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and Natur"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Patents, net" sheetId="10" state="visible" r:id="rId10"/>
    <sheet xmlns:r="http://schemas.openxmlformats.org/officeDocument/2006/relationships" name="Property, plant and equipment, " sheetId="11" state="visible" r:id="rId11"/>
    <sheet xmlns:r="http://schemas.openxmlformats.org/officeDocument/2006/relationships" name="Accrued Expenses - Related Part" sheetId="12" state="visible" r:id="rId12"/>
    <sheet xmlns:r="http://schemas.openxmlformats.org/officeDocument/2006/relationships" name="Accrued Salaries and Payroll Ta"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vertible Note Payable - Rela" sheetId="16" state="visible" r:id="rId16"/>
    <sheet xmlns:r="http://schemas.openxmlformats.org/officeDocument/2006/relationships" name="Weighted Average Shares Outstan" sheetId="17" state="visible" r:id="rId17"/>
    <sheet xmlns:r="http://schemas.openxmlformats.org/officeDocument/2006/relationships" name="Equity Incentive Plans, Stock-B" sheetId="18" state="visible" r:id="rId18"/>
    <sheet xmlns:r="http://schemas.openxmlformats.org/officeDocument/2006/relationships" name="Equi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elected Quarterly Results of O"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Patents, net (Tables)" sheetId="25" state="visible" r:id="rId25"/>
    <sheet xmlns:r="http://schemas.openxmlformats.org/officeDocument/2006/relationships" name="Property, plant and equipment26" sheetId="26" state="visible" r:id="rId26"/>
    <sheet xmlns:r="http://schemas.openxmlformats.org/officeDocument/2006/relationships" name="Accrued Expenses - Related Pa27" sheetId="27" state="visible" r:id="rId27"/>
    <sheet xmlns:r="http://schemas.openxmlformats.org/officeDocument/2006/relationships" name="Accrued Salaries and Payroll 28" sheetId="28" state="visible" r:id="rId28"/>
    <sheet xmlns:r="http://schemas.openxmlformats.org/officeDocument/2006/relationships" name="Commitments and Contingencies (" sheetId="29" state="visible" r:id="rId29"/>
    <sheet xmlns:r="http://schemas.openxmlformats.org/officeDocument/2006/relationships" name="Weighted Average Shares Outst30" sheetId="30" state="visible" r:id="rId30"/>
    <sheet xmlns:r="http://schemas.openxmlformats.org/officeDocument/2006/relationships" name="Equity Incentive Plans, Stock31" sheetId="31" state="visible" r:id="rId31"/>
    <sheet xmlns:r="http://schemas.openxmlformats.org/officeDocument/2006/relationships" name="Equity Transactions (Tables)" sheetId="32" state="visible" r:id="rId32"/>
    <sheet xmlns:r="http://schemas.openxmlformats.org/officeDocument/2006/relationships" name="Income Taxes (Tables)" sheetId="33" state="visible" r:id="rId33"/>
    <sheet xmlns:r="http://schemas.openxmlformats.org/officeDocument/2006/relationships" name="Selected Quarterly Results of34" sheetId="34" state="visible" r:id="rId34"/>
    <sheet xmlns:r="http://schemas.openxmlformats.org/officeDocument/2006/relationships" name="Basis of Presentation and Nat35" sheetId="35" state="visible" r:id="rId35"/>
    <sheet xmlns:r="http://schemas.openxmlformats.org/officeDocument/2006/relationships" name="Going Concern and Liquidity (De"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Patents, net (Details)" sheetId="40" state="visible" r:id="rId40"/>
    <sheet xmlns:r="http://schemas.openxmlformats.org/officeDocument/2006/relationships" name="Patents, net (Details Narrative"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Accrued Expenses _ Related Part" sheetId="44" state="visible" r:id="rId44"/>
    <sheet xmlns:r="http://schemas.openxmlformats.org/officeDocument/2006/relationships" name="Accrued Salaries and Payroll 45" sheetId="45" state="visible" r:id="rId45"/>
    <sheet xmlns:r="http://schemas.openxmlformats.org/officeDocument/2006/relationships" name="Accrued Salaries and Payroll 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Related Party Transactions (Det" sheetId="49" state="visible" r:id="rId49"/>
    <sheet xmlns:r="http://schemas.openxmlformats.org/officeDocument/2006/relationships" name="Convertible Note Payable - Re50" sheetId="50" state="visible" r:id="rId50"/>
    <sheet xmlns:r="http://schemas.openxmlformats.org/officeDocument/2006/relationships" name="Weighted Average Shares Outst51" sheetId="51" state="visible" r:id="rId51"/>
    <sheet xmlns:r="http://schemas.openxmlformats.org/officeDocument/2006/relationships" name="Equity Incentive Plans, Stock52" sheetId="52" state="visible" r:id="rId52"/>
    <sheet xmlns:r="http://schemas.openxmlformats.org/officeDocument/2006/relationships" name="Equity Incentive Plans, Stock53" sheetId="53" state="visible" r:id="rId53"/>
    <sheet xmlns:r="http://schemas.openxmlformats.org/officeDocument/2006/relationships" name="Equity Incentive Plans, Stock54" sheetId="54" state="visible" r:id="rId54"/>
    <sheet xmlns:r="http://schemas.openxmlformats.org/officeDocument/2006/relationships" name="Equity Incentive Plans, Stock55" sheetId="55" state="visible" r:id="rId55"/>
    <sheet xmlns:r="http://schemas.openxmlformats.org/officeDocument/2006/relationships" name="Equity Transactions (Details)" sheetId="56" state="visible" r:id="rId56"/>
    <sheet xmlns:r="http://schemas.openxmlformats.org/officeDocument/2006/relationships" name="Equity Transactions (Details 1)" sheetId="57" state="visible" r:id="rId57"/>
    <sheet xmlns:r="http://schemas.openxmlformats.org/officeDocument/2006/relationships" name="Equity Transactions (Details Na"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 xmlns:r="http://schemas.openxmlformats.org/officeDocument/2006/relationships" name="Selected Quarterly Results of63" sheetId="63" state="visible" r:id="rId63"/>
  </sheets>
  <definedNames/>
  <calcPr calcId="124519" fullCalcOnLoad="1"/>
</workbook>
</file>

<file path=xl/sharedStrings.xml><?xml version="1.0" encoding="utf-8"?>
<sst xmlns="http://schemas.openxmlformats.org/spreadsheetml/2006/main" uniqueCount="759">
  <si>
    <t>Document and Entity Information - USD ($)</t>
  </si>
  <si>
    <t>12 Months Ended</t>
  </si>
  <si>
    <t>Jun. 30, 2017</t>
  </si>
  <si>
    <t>Sep. 01, 2017</t>
  </si>
  <si>
    <t>Dec. 31, 2016</t>
  </si>
  <si>
    <t>Document And Entity Information</t>
  </si>
  <si>
    <t>Entity Registrant Name</t>
  </si>
  <si>
    <t>INNOVATION PHARMACEUTICALS INC.</t>
  </si>
  <si>
    <t>Entity Central Index Key</t>
  </si>
  <si>
    <t>Trading Symbol</t>
  </si>
  <si>
    <t>ipix</t>
  </si>
  <si>
    <t>Current Fiscal Year End Date</t>
  </si>
  <si>
    <t>--06-30</t>
  </si>
  <si>
    <t>Entity Filer Category</t>
  </si>
  <si>
    <t>Accelerated Filer</t>
  </si>
  <si>
    <t>Document Type</t>
  </si>
  <si>
    <t>10-K</t>
  </si>
  <si>
    <t>Document Period End Date</t>
  </si>
  <si>
    <t>Jun. 30,
		2017</t>
  </si>
  <si>
    <t>Entity Current Reporting Status</t>
  </si>
  <si>
    <t>Yes</t>
  </si>
  <si>
    <t>Entity Voluntary Filers</t>
  </si>
  <si>
    <t>No</t>
  </si>
  <si>
    <t>Entity Well-known Seasoned Issuer</t>
  </si>
  <si>
    <t>Amendment Flag</t>
  </si>
  <si>
    <t>false</t>
  </si>
  <si>
    <t>Document Fiscal Year Focus</t>
  </si>
  <si>
    <t>Document Fiscal Period Focus</t>
  </si>
  <si>
    <t>FY</t>
  </si>
  <si>
    <t>Public Float Entity</t>
  </si>
  <si>
    <t>Entity Common Stock, Shares Outstanding</t>
  </si>
  <si>
    <t>BALANCE SHEETS - USD ($)</t>
  </si>
  <si>
    <t>Jun. 30, 2016</t>
  </si>
  <si>
    <t>Current Assets:</t>
  </si>
  <si>
    <t>Cash</t>
  </si>
  <si>
    <t>Prepaid expenses</t>
  </si>
  <si>
    <t>Subscription receivable</t>
  </si>
  <si>
    <t>Total Current Assets</t>
  </si>
  <si>
    <t>Other Assets:</t>
  </si>
  <si>
    <t>Patent costs - net</t>
  </si>
  <si>
    <t>Equipment -net</t>
  </si>
  <si>
    <t>Deferred offering costs - net</t>
  </si>
  <si>
    <t>Security deposit</t>
  </si>
  <si>
    <t>Total Other Assets</t>
  </si>
  <si>
    <t>Total Assets</t>
  </si>
  <si>
    <t>Current Liabilities:</t>
  </si>
  <si>
    <t>Accounts payable - (including related party payables of approx. $1,506,000 and 1,502,000, respectively)</t>
  </si>
  <si>
    <t>Accrued expenses - (including related party accruals of approx. $38,000 and $72,000, respectively)</t>
  </si>
  <si>
    <t>Accrued salaries and payroll taxes - (including related party accrued salaries of approx. $2,953,000 and $2,778,000, respectively)</t>
  </si>
  <si>
    <t>Convertible note payable - related party</t>
  </si>
  <si>
    <t>Total Current Liabilities</t>
  </si>
  <si>
    <t>Total Liabilities</t>
  </si>
  <si>
    <t>Commitments and contingencies (Note 8)</t>
  </si>
  <si>
    <t xml:space="preserve"> </t>
  </si>
  <si>
    <t>Stockholders' Equity (Deficiency)</t>
  </si>
  <si>
    <t>Preferred stock, $0.001 par value, 10,000,000 designated shares, no shares issued and outstanding</t>
  </si>
  <si>
    <t>Additional paid-in capital</t>
  </si>
  <si>
    <t>Accumulated deficit</t>
  </si>
  <si>
    <t>Treasury Stock, at cost (262,080 shares as of June 30, 2017)</t>
  </si>
  <si>
    <t>Total Stockholders' Equity (Deficiency)</t>
  </si>
  <si>
    <t>Total Liabilities and Stockholders' Equity (Deficiency)</t>
  </si>
  <si>
    <t>Common Class A</t>
  </si>
  <si>
    <t>Common Stock, Value</t>
  </si>
  <si>
    <t>Common Class B</t>
  </si>
  <si>
    <t>BALANCE SHEETS (Parenthetical) - USD ($)</t>
  </si>
  <si>
    <t>Accounts payable, related party payables (in dollars)</t>
  </si>
  <si>
    <t>Accrued expenses, related party accruals (in dollars)</t>
  </si>
  <si>
    <t>Accrued salaries, due to related parties (in dollars)</t>
  </si>
  <si>
    <t>Stockholders' Equity</t>
  </si>
  <si>
    <t>Preferred stock, par value (in dollars per share)</t>
  </si>
  <si>
    <t>Preferred stock, shares designated (in shares)</t>
  </si>
  <si>
    <t>Preferred stock, shares issued (in shares)</t>
  </si>
  <si>
    <t>Preferred stock, shares outstanding (in shares)</t>
  </si>
  <si>
    <t>Treasury Stock value</t>
  </si>
  <si>
    <t>Common Stock, par value (in dollars per share)</t>
  </si>
  <si>
    <t>Common Stock, shares authorized (in shares)</t>
  </si>
  <si>
    <t>Common Stock, shares issued (in shares)</t>
  </si>
  <si>
    <t>Common Stock, shares outstanding (in shares)</t>
  </si>
  <si>
    <t>STATEMENTS OF OPERATIONS - USD ($)</t>
  </si>
  <si>
    <t>Jun. 30, 2015</t>
  </si>
  <si>
    <t>Statements Of Operations</t>
  </si>
  <si>
    <t>Revenues</t>
  </si>
  <si>
    <t>Operating expenses:</t>
  </si>
  <si>
    <t>Research and development expenses</t>
  </si>
  <si>
    <t>General and administrative expenses</t>
  </si>
  <si>
    <t>Officers' payroll and payroll tax expenses</t>
  </si>
  <si>
    <t>Professional fees</t>
  </si>
  <si>
    <t>Total operating expenses</t>
  </si>
  <si>
    <t>Loss from operations</t>
  </si>
  <si>
    <t>Other income (expenses)</t>
  </si>
  <si>
    <t>Interest income</t>
  </si>
  <si>
    <t>Sundry income</t>
  </si>
  <si>
    <t>Interest expense</t>
  </si>
  <si>
    <t>Total other income (expenses), net</t>
  </si>
  <si>
    <t>Loss before provision for income taxes</t>
  </si>
  <si>
    <t>Provision for income taxes</t>
  </si>
  <si>
    <t>Net loss</t>
  </si>
  <si>
    <t>Basic and diluted loss per share</t>
  </si>
  <si>
    <t>Weighted average number of common shares outstanding</t>
  </si>
  <si>
    <t>STATEMENTS OF STOCKHOLDERS' EQUITY (DEFICIENCY) - USD ($)</t>
  </si>
  <si>
    <t>Preferred Stock</t>
  </si>
  <si>
    <t>Common Stock</t>
  </si>
  <si>
    <t>Additional Paid-In Capital</t>
  </si>
  <si>
    <t>Accumulated Deficit</t>
  </si>
  <si>
    <t>Treasury Stock</t>
  </si>
  <si>
    <t>Total</t>
  </si>
  <si>
    <t>Beginning balance, shares at Jun. 30, 2014</t>
  </si>
  <si>
    <t>Beginning balance, amount at Jun. 30, 2014</t>
  </si>
  <si>
    <t>Shares sold to Aspire Capital under Oct 2014 Agreement at $1.62-4.21, share</t>
  </si>
  <si>
    <t>Shares sold to Aspire Capital under Oct 2014 Agreement at $1.62-4.21, amount</t>
  </si>
  <si>
    <t>Shares sold to Aspire Capital under March 2015 Agreement at $2.95, net of financing cost $44,000, share</t>
  </si>
  <si>
    <t>Shares sold to Aspire Capital under March 2015 Agreement at $2.95, net of financing cost $44,000, amount</t>
  </si>
  <si>
    <t>Offering cost</t>
  </si>
  <si>
    <t>Expiration from Redeemable Common Stock liability</t>
  </si>
  <si>
    <t>Exercise of warrants, share</t>
  </si>
  <si>
    <t>Exercise of warrants, amount</t>
  </si>
  <si>
    <t>Exercise of options, share</t>
  </si>
  <si>
    <t>Exercise of options, amount</t>
  </si>
  <si>
    <t>Shares issued to officer for bonus at $2.93, share</t>
  </si>
  <si>
    <t>Shares issued to officer for bonus at $2.93, amount</t>
  </si>
  <si>
    <t>Stock options issued to employees for bonus at $2.93-$4.71</t>
  </si>
  <si>
    <t>Shares issued to consultant for services at $2.56, share</t>
  </si>
  <si>
    <t>Shares issued to consultant for services at $2.56, amount</t>
  </si>
  <si>
    <t>Stock options issued to consultant for services</t>
  </si>
  <si>
    <t>Shares issued as commitment fee, 3/30/2015 at $3.12, share</t>
  </si>
  <si>
    <t>Shares issued as commitment fee, 3/30/2015 at $3.12, amount</t>
  </si>
  <si>
    <t>Ending balance, shares at Jun. 30, 2015</t>
  </si>
  <si>
    <t>Ending balance, amount at Jun. 30, 2015</t>
  </si>
  <si>
    <t>Shares sold to Aspire Capital under April 2015 Agreement at $1.01 - $2.53 range, share</t>
  </si>
  <si>
    <t>Shares sold to Aspire Capital under April 2015 Agreement at $1.01 - $2.53 range, amount</t>
  </si>
  <si>
    <t>Shares issued to consultant for services at $1.12-$2.49, share</t>
  </si>
  <si>
    <t>Shares issued to consultant for services at $1.12-$2.49, amount</t>
  </si>
  <si>
    <t>Shares issued to officer as equity awards at $1.40</t>
  </si>
  <si>
    <t>Stock options issued to directors as compensation at $1.58</t>
  </si>
  <si>
    <t>Stock options issued to officer as equity awards at $1.39</t>
  </si>
  <si>
    <t>Ending balance, shares at Jun. 30, 2016</t>
  </si>
  <si>
    <t>Ending balance, amount at Jun. 30, 2016</t>
  </si>
  <si>
    <t>Shares sold to Aspire Capital under April 2015 Agreement at $0.66 - $1.32 range, share</t>
  </si>
  <si>
    <t>Shares sold to Aspire Capital under April 2015 Agreement at $0.66 - $1.32 range, amount</t>
  </si>
  <si>
    <t>Shares issued to consultant for services at $0.84 - $1.38, share</t>
  </si>
  <si>
    <t>Shares issued to consultant for services at $0.84 - $1.38, amount</t>
  </si>
  <si>
    <t>Stock options issued to consultant for services at $1.12 - $1.77</t>
  </si>
  <si>
    <t>Stock purchases, share</t>
  </si>
  <si>
    <t>Stock purchases, amount</t>
  </si>
  <si>
    <t>Issuance of 533,333 vested shares to an Officer, share</t>
  </si>
  <si>
    <t>Issuance of 533,333 vested shares to an Officer, amount</t>
  </si>
  <si>
    <t>Withholding and Purchase of 262,080 Treasury shares from vested shares issued - at cost, share</t>
  </si>
  <si>
    <t>Withholding and Purchase of 262,080 Treasury shares from vested shares issued - at cost, amount</t>
  </si>
  <si>
    <t>Shares issued to employees for services at $1.03 - $1.37</t>
  </si>
  <si>
    <t>Stock options issued to employees for services at $1.03-$1.37</t>
  </si>
  <si>
    <t>Ending balance, shares at Jun. 30, 2017</t>
  </si>
  <si>
    <t>Ending balance, amount at Jun. 30, 2017</t>
  </si>
  <si>
    <t>STATEMENTS OF CASH FLOWS - USD ($)</t>
  </si>
  <si>
    <t>CASH FLOWS FROM OPERATING ACTIVITIES:</t>
  </si>
  <si>
    <t>Adjustments to reconcile net loss to net cash used in operating activities:</t>
  </si>
  <si>
    <t>Common stock and stock options issued as payment for compensation, services rendered and financing costs</t>
  </si>
  <si>
    <t>Amortization of patent costs</t>
  </si>
  <si>
    <t>Impairment of patent costs</t>
  </si>
  <si>
    <t>Depreciation of equipment</t>
  </si>
  <si>
    <t>Changes in operating assets and liabilities:</t>
  </si>
  <si>
    <t>Accounts payable</t>
  </si>
  <si>
    <t>Accrued expenses</t>
  </si>
  <si>
    <t>Accrued officers' salaries and payroll taxes</t>
  </si>
  <si>
    <t>Net cash used in operating activities</t>
  </si>
  <si>
    <t>CASH FLOWS FROM INVESTING ACTIVITIES:</t>
  </si>
  <si>
    <t>Additions to equipment</t>
  </si>
  <si>
    <t>Additions to patent costs</t>
  </si>
  <si>
    <t>Net cash used in investing activities</t>
  </si>
  <si>
    <t>CASH FLOWS FROM FINANCING ACTIVITIES:</t>
  </si>
  <si>
    <t>Sale of common stock, net of offering costs</t>
  </si>
  <si>
    <t>Purchase of treasury stock</t>
  </si>
  <si>
    <t>Exercise of stock options and warrants</t>
  </si>
  <si>
    <t>Net cash provided by financing activities</t>
  </si>
  <si>
    <t>NET (DECREASE) INCREASE IN CASH</t>
  </si>
  <si>
    <t>CASH - BEGINNING OF YEAR</t>
  </si>
  <si>
    <t>CASH - END OF YEAR</t>
  </si>
  <si>
    <t>SUPPLEMENTAL DISCLOSURES OF CASH FLOW INFORMATION</t>
  </si>
  <si>
    <t>Cash paid for interest</t>
  </si>
  <si>
    <t>SUPPLEMENTAL DISCLOSURE OF NON-CASH FLOW INVESTING AND FINANCING ACTIVITIES:</t>
  </si>
  <si>
    <t>Shares issued as deferred offering costs</t>
  </si>
  <si>
    <t>Redeemable common stock</t>
  </si>
  <si>
    <t>Basis of Presentation and Nature of Operations</t>
  </si>
  <si>
    <t>Notes to Financial Statements</t>
  </si>
  <si>
    <t>Note 1 - Basis of Presentation and Nature of Operations</t>
  </si>
  <si>
    <t>Basis
of Presentation and Name Change Innovation
Pharmaceuticals Inc. (the Company) was incorporated as Econoshare, Inc. on August 1, 2005, in the State of Nevada.
On December 6, 2007, the Company acquired Cellceutix Pharma, Inc., a privately owned corporation formed under the laws of the
State of Delaware on June 20, 2007. Following the acquisition, the Company changed its name to Cellceutix Corporation. The Companys
subsidiary Cellceutix Pharma, Inc. was dissolved in 2014. Effective June 5, 2017, the Company amended its Articles of Incorporation
and changed its name from Cellceutix Corporation to Innovation Pharmaceuticals Inc. In accordance with Section 92A.180 of the
Nevada Revised Statutes, stockholder approval of the name change was not required. The
Company is a clinical stage biopharmaceutical company and has no customers, products or revenues to date. The Companys
common stock is quoted on OTCQB, symbol IPIX. Nature
of Operations -Overview We
are in the business of developing innovative small molecule therapies to treat diseases with significant medical need, particularly
in the areas of cancer, antibiotics and inflammatory disease. Our strategy is to use our business and scientific expertise to
maximize the value of our pipeline. We will do this by focusing initially on our lead compounds, Brilacidin, Kevetrin and Prurisol
and advancing them as quickly as possible along the regulatory pathway. We will develop the highest quality data and broadest
intellectual property to support our compounds. 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 and Liquidity</t>
  </si>
  <si>
    <t>Note 2 - Going Concern and Liquidity</t>
  </si>
  <si>
    <t>As
of June 30, 2017, the Company adopted Accounting Standards Codification 205-40. This guidance amended the existing requirements
for disclosing information about an entitys ability to continue as a going concern and explicitly requires management to
assess an entitys ability to continue as a going concern and to provide related disclosure in certain circumstances. This
guidance was effective for annual reporting periods ending after December 15, 2016, and for annual and interim reporting periods
thereafter. The following information reflects the results of managements assessment, plans and conclusion of the Companys
ability to continue as a going concern. As
of June 30, 2017, the Company has an accumulated deficit of $69.6 million, representative of recurring losses since inception.
The Company have incurred recurring losses since inception due to the fact that it is a development stage pharmaceutical company
that has no sales since inception since no products have obtained the necessary Federal Drug Administration approval in order
to market products. The Company expects to continue to incur losses as a result of costs and expenses related to the Companys
clinical trials and corporate general and administrative expenses. At
June 30, 2017, the Company had $4.1 million in cash and had a working capital deficit of $6.1 million. The Company had expended
substantial funds on its clinical trials and expects to increase this spending. The Companys net cash used in operating
activities during the year ended June 30, 2017 was approximately $11.7 million, and current projections indicate that the Company
will have continued negative cash flows for the foreseeable future. Net losses incurred for the year ended June 30, 2017, 2016
and 2015, amounted to $(15.5) million, $(12.9) million and $(13.1) million, respectively, and working capital (deficits) was approximately
$(6.1) million and $(1.9) million, respectively, at June 30, 2017 and 2016. At June 30, 2017, the Companys cash amounted
to $4.1 million and current liabilities amounted to $10.6 million, of which $6.3 million were with related parties with no immediate
payment terms. Accordingly,
the Companys planned operations for the next 12 months raise doubt about its ability to continue as a going concern. The
Companys plans to alleviate the doubt of its ability to continue as a going concern, which are probable to be effectively
implemented and alleviate these conditions, primarily include its ability to control the timing and spending on its research and
development programs and raising additional funds through equity financings from its Common Stock Purchase Agreement with Aspire
Capital Fund, LLC, an Illinois limited liability company (Aspire Capital). The Company also may consider other plans
to fund operations including: (1) raising additional capital through debt financings or from other sources; (2) additional funding
through new relationships to help fund future clinical trial costs (i.e. licensing and partnerships); (3) reducing spending on
one or more research and development programs by discontinuing development; and/or (4) restructuring operations to change its
overhead structure. The Company may issue securities, including common stock, preferred stock and stock purchase contracts through
private placement transactions or registered public offerings, pursuant to its registration statement on Form S-3 initially filed
with the Securities and Exchange Commission (SEC) on October 30, 2014. The Companys future liquidity needs,
and ability to address those needs, will largely be determined by the success of its product candidates and key development and
regulatory events and its decisions in the future. The
Company believes that the actions discussed above are probable of occurring and alleviating the substantial doubt raised by our
historical operating results and satisfying our estimated liquidity needs 12 months from the issuance of the financial statements. As
discussed in Note 15, subsequent to June 30, 2017, the Company entered into a new $30 million common stock purchase agreement
with Aspire Capital to replace the prior $30 million Aspire Capital agreement and additional proceeds of approximately $2.1 million
was generated from the April 2015 agreement with Aspire Capital from July 1, 2017 to September 1, 2017.</t>
  </si>
  <si>
    <t>Significant Accounting Policies and Recent Accounting Pronouncements</t>
  </si>
  <si>
    <t>Note 3 - Significant Accounting Policies and Recent Accounting Pronouncements</t>
  </si>
  <si>
    <t xml:space="preserve">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Cash
consist of bank deposits. There were no cash equivalents at June 30, 2017 and 2016. Equipment Equipment
is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Equipment 5
Years Intangible
Assets - Paten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7 and 2016, carrying value of patent was approximately $4,212,000 and $4,311,000, respectively. Amortization expense for the
fiscal years ended June 30, 2017, 2016 and 2015, was approximately $372,000, $404,000 and $394,000, respectively. As
of June 30, 2017, the Company expensed the costs associated with obtaining patents that have not yet developed products nor which
have gained market acceptance and the Company has or will let these patents go abandoned. For the fiscal years ended June 30,
2017, 2016 and 2015, the Company has charged to operations approximately $4,000, $37,000 and $102,000, respectively as patent
expenses included in general and administrative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7, 2016 and 2015, the Company has recorded impairment on
patent costs of Delparantag and various patents of approximately $0, $648,000 and $0, respectively and included in general and
administrative expenses. Financial
Instruments The
Companys financial instruments include cash, accounts payable and accrued liabilities. The carrying amounts of these financial
instruments approximate their fair value, due to the short-term nature of these items.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Certain
Risks and Uncertainties 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7, 2016
and 2015, the Company incurred approximately $12,783,000, $8,952,000 and $10,531,000 of research and development costs, respectively. Concentrations
of Credit Risk The
Company maintains its cash in bank deposit and checking accounts that at times exceed federally insured limits. Approximately
$4 million is subject to credit risk at June 30, 2017. However, these cash balances are maintained at creditworthy financial institutions.
The Company has not experienced any losses in such accounts and believes it is not exposed to any significant credit risk. Accrued
Outsourcing Costs 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Valuation
of Equity Grants 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 valuation model and has elected to use the ratable method to amortize compensation expense over the vesting
period of the grant. The Company accounts for equity instruments issued to nonemployees by valuing them using the Black-Scholes
valuation model. The measurement of stock-based compensation is subject to periodic adjustments as the underlying equity instruments
ves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The
Company has identified its U.S. Federal income tax return and its State return in Massachusetts as its major tax jurisdictions.
The fiscal 2014 and forward years are still open for examination. Basic
Loss per Share 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years ended June 30,
2017, 2016 and 2015, because their effect was anti-dilutive (See Note 11 - Weighted Average Shares Outstanding). Treasury
Stock The
Company accounts for treasury stock using the cost method. There were 262,080 shares of treasury stock purchased at a cost of
$220,000 at June 30, 2017 (see Note 13). There were no treasury shares held at June 30, 2016. Treasury
stock, representing shares of the Companys common stock that have been acquired after having been issued, is
recorded at its acquisition cost and these shares are no longer considered outstanding.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related to stock options and restricted stock grants in the Companys Statement
of Operations for the fiscal years ended June 30, 2017, 2016 and 2015 are as follows (rounded to nearest thousand):
June
30, 2017 June
30, 2016 June
30, 2015
Research
and development expenses:
Consulting
fees $ 75,000 $ 188,000 $ 55,000
Employees
compensation 139,000 - 103,000
Officers
compensation 1,147,000 33,000 230,000
Professional
expenses - 432,000 -
General
and administrative expenses:
Directors
fees - 60,000 -
Employees
bonus - - 12,000
Consulting
fees - - -
Total
stock-based compensation expense $ 1,361,000 $ 713,000 $ 400,000 Recent
Adopted Accounting Pronouncements Going
Concern Deferred
Taxes  Debt
Issuance Costs - Stock
Compensation -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The implementation of this standard did not have a material impact on the Companys accompanying
financial statements. Standards
Issued Not Yet Adopted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due to not having
any revenue currently and in the foreseeable future, has concluded that the impact of the adoption of this accounting standard
on its financial statements will not be material.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fiscal years beginning after December 15, 2018, including interim periods within
those fiscal years. Management has determined that based on current accounting and lease contract information the adoption of
ASU No. 2016-02 is not expected to have a significant impact on the Companys financial position, results of operations
and disclosures. However, management is continually evaluating the future impact of ASU No. 2016-02 based on changes in the Companys
financial statements through the period of adoption. </t>
  </si>
  <si>
    <t>Patents, net</t>
  </si>
  <si>
    <t>Note 4 - Patents, net</t>
  </si>
  <si>
    <t>Patents,
net consisted of the following (rounded to nearest thousand):
Useful
life June
30, 2017 June
30, 2016
Purchased
Patent Rights- Brilacidin, and related compounds 14 $ 4,082,000 $ 4,082,000
Purchased
Patent Rights-Anti-microbial- surfactants and related compounds 12 144,000 144,000
Patents
- Kevetrin and related compounds 17 1,308,000 1,035,000
5,534,000 5,261,000
Less:
Accumulated amortization for Brilacidin, Anti-microbial- surfactants and related compounds (1,158,000 ) (855,000 )
Accumulated
amortization for Patents-Kevetrin and related compounds (164,000 ) (95,000 )
Total $ 4,212,000 $ 4,311,000 The
patents are amortized on a straight-line basis over the estimated remaining useful lives of the assets, determined 12-17 years
from the date of acquisition. Amortization
expense for the fiscal years ended June 30, 2017, 2016 and 2015, was approximately $372,000, $404,000 and $394,000, respectively.
In fiscal year 2016, $134,000 of accumulated amortization on patents was written off related to the impairment of patents. Based
on managements assessment of certain business factors, it was determined that certain particular patents held by the Company
would not be used in the future and were therefore impaired at June 30, 2016. The Company recorded a full impairment of its patent
rights to Delparantag and other patents in the latter part of April 2016. Delparantag was acquired by the Company in the purchase
of the patent assets from the Polymedix Estate. The Company believes that the Delparantag compound, which had clinical activity
but also safety concerns in a prior clinical trial by Polymedix, is now a low priority compound for further development, among
the compounds held in the Companys patent portfolio and will not be placed into future clinical trials. The decision by
management was also made after factoring in todays potential regulatory and litigious climate in commercializing these
compounds. During the fourth quarter of its fiscal year ended June 30, 2016, the Company recorded an impairment on the patent
costs for Delparantag of approximately $377,000 (the patent cost of $480,000 less $103,000 of accumulated amortization) and recorded
an impairment on the patent costs of various patents held (included in the above table under the heading Patents - Kevetrin and
related compounds) of approximately $271,000 (the patent cost of $302,000 less $31,000 of accumulated amortization). As a result,
a total impairment of $0, $648,000 and $0 was recorded on the accompanying statement of operations for the year ended June 30,
2017, 2016 and 2015, respectively. At
June 30, 2017, the future amortization period for all patents was approximately 8.18 years to 17 years. Future estimated annual
amortization expenses are approximately $377,000 for each year from 2018 to 2025, $367,000 for the year ending June 30, 2026,
$365,000 for the year ending June 30, 2027, $127,000 for the year ending June 30, 2028, $74,000 for the years ending June 30,
2029 through the years ended 2032, $34,000 for the year ending June 30, 2033 and $7,000 for the year ending June 30, 2034.</t>
  </si>
  <si>
    <t>Property, plant and equipment, net</t>
  </si>
  <si>
    <t>Note 5 - Property, plant and equipment, net</t>
  </si>
  <si>
    <t>Property,
plant and equipment, net consisted of the following (rounded to nearest thousand):
June
30, 2017 June
30, 2016
Testing
equipment $ 183,000 $ 120,000
Less:
Accumulated depreciation (63,000 ) (30,000 )
$ 120,000 $ 90,000 Depreciation
expense for the fiscal years ended June 30, 2017, 2016 and 2015 was approximately $33,000, $16,000 and $10,000, respectively.</t>
  </si>
  <si>
    <t>Accrued Expenses - Related Parties and Other</t>
  </si>
  <si>
    <t>Note 6 - Accrued Expenses - Related Parties and Other</t>
  </si>
  <si>
    <t xml:space="preserve">Accrued
expenses consisted of the following (rounded to nearest thousand):
June
30, 2017 June
30, 2016
Accrued
research and development consulting fees $ 673,000 $ 25,000
Accrued
rent (Note 9) - related parties 21,000 32,000
Accrued
interest - related parties 17,000 40,000
Total $ 711,000 $ 97,000 </t>
  </si>
  <si>
    <t>Accrued Salaries and Payroll Taxes - Related Parties And Other</t>
  </si>
  <si>
    <t>Note 7 - Accrued Salaries and Payroll Taxes - Related Parties And Other</t>
  </si>
  <si>
    <t>Accrued
salaries and payroll taxes consisted of the following (rounded to nearest thousand):
June
30, 2017 June
30, 2016
Accrued
salaries - related parties $ 2,823,000 $ 2,647,000
Accrued
payroll taxes - related parties 130,000 130,000
Accrued
salaries - employees 86,000 -
Withholding
tax 105,000 57,000
Total $ 3,144,000 $ 2,834,000 On
December 29, 2010, the Company entered into employment agreements with its two executive officers, Leo Ehrlich, the Companys
Chief Executive Officer, and Krishna Menon, Chief Scientific Officer. Both agreements provide for a three year term with each
executive receiving an annual base salary of $350,000 per year commencing January 1, 2011, with an annual increase of 10% for
each year commencing January 2012. The Board, at its discretion, may increase the base salary based upon relevant circumstances.
On January 1, 2014 the Board approved the extension of the employment agreements for a one year period with a 10% increase in
salary from the calendar year 2013 annual salary of $423,500, to an annual salary of $465,850. Until new employment agreements
are entered into, we will continue paying the officers salaries at this rate per annum. As
of June 30, 2017, the Company accrued bonus payments to (1) Ms. Jane Harness of approximately $76,000, (2) Ms. Anne Ponugoti of
approximately $10,000, and (3) a deferred bonus payment to Dr. Bertolino, in accordance with his employment agreement target bonus
amount of 40% of his base salary of $440,000. These bonus payments were approved by Compensation Committee of the Board on August
31, 2017.</t>
  </si>
  <si>
    <t>Commitments and Contingencies</t>
  </si>
  <si>
    <t>Note 8 - Commitments and Contingencies</t>
  </si>
  <si>
    <t>Lease
Commitments Operating
Leases  Rental Property The
Company signed a lease extension agreement with Cummings Properties which began on October 1, 2013. The lease is for a term of
five years ending on September 30, 2018, and requires monthly payments of $18,000. Innovative Medical Research Inc., a company
owned by Leo Ehrlich and Dr. Krishna Menon, officers of the Company, has co-signed the lease and subleases 200 square feet of
space previously used by the Company and pays the Company $900 per month. As
of June 30, 2017, future minimum lease payments to Cummings Properties required under the non-cancelable operating lease are as
follows (rounded to nearest thousand):
Year
ending June 30,
2018 $ 217,000
2019 54,000
Total
minimum payments $ 271,000 Rent
expense, net of lease income, under this operating lease agreement was approximately $205,000, $203,000 and $207,000 for the years
ended June 30, 2017, 2016 and 2015, respectively. Before September, 2013, the Company paid rent to KARD for share of office space
and details are shown at Note 9. Related Party Transactions. Operating
Leases - Equipment We
lease equipment under a non-cancelable operating lease that expires in April, 2018. The future minimum rental commitment for our
operating lease for the next 12 months is $34,000, as of June 30, 2017. Contractual
Commitments The
Company has total contractual minimum commitments of approximately $6 million to Contract Research Organizations as of June 30,
2017. Expenses are recognized when services are performed by the Contract Research Organizations. Employment
Agreement On
June 27, 2016, the Company and Dr. Bertolino entered into an executive employment agreement as the President and Chief Medical
Officer of the Company, effective on June 27, 2016 (See Note 12). Litigation A
complaint entitled OConnell v. Cellceutix Corp. et al.</t>
  </si>
  <si>
    <t>Related Party Transactions</t>
  </si>
  <si>
    <t>Note 9 - Related Party Transactions</t>
  </si>
  <si>
    <t>Office
Lease Dr.
Menon, the Companys principal shareholder, President of Research, and Director, also serves as the Chief Operating Officer
and Director of Kard Scientific (KARD). On December 7, 2007, the Company began renting office space from KARD, and
since September 1, 2013, the Company no longer leases space from Kard. At June 30, 2017 and June 30, 2016, rent payable to KARD
of approximately $21,000 and $32,000, respectively, were included in accrued expenses. In
September 2013, the Company signed a lease extension agreement with Cummings Properties for the companys offices and laboratories
at 100 Cummings Center, Suite 151-B Beverly, MA 01915. The lease is for a term of five years from October 1, 2013 to September
30, 2018 and requires monthly payments of approximately $18,000. The Company had taken over the space occupied by KARD. In addition,
Innovative Medical Research Inc., (Innovative Medical) a company owned by Leo Ehrlich and Dr. Krishna Menon, officers
of the Company, has co-signed the lease and rents approximately 200 square feet of office space, the space previously used by
the Company and pays the Company $900 per month, the same amount the Company previously paid KARD. Innovative Medical paid rent
of $11,000 for the years ended June 30, 2017 and 2016 and 2015. The rental payment was offset with the accrued rent owed to KARD. 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w has its own research study capabilities and no longer
uses KARD. At June 30, 2017 and June 30, 2016, the accrued research and development expenses payable to KARD was approximately
$1,486,000 and this amount was included in accounts payable. Other
related party transactions are disclosed in Note 10 below.</t>
  </si>
  <si>
    <t>Convertible Note Payable - Related Party</t>
  </si>
  <si>
    <t>Note 10 - Convertible Note Payable - Related Party</t>
  </si>
  <si>
    <t>During
the year ended June 30, 2010, Mr. Ehrlich loaned the Company a total of approximately $973,000. A condition for this note was
that the Ehrlich Promissory Note A and Ehrlich Promissory Note B be replaced with a new note, Ehrlich Promissory Note C. The
Ehrlich Promissory Note C is an unsecured demand note that bears 9% simple interest per annum and is convertible into the Companys
Class A common stock at $0.50 per share. The note requires that the interest rate on the amounts due on Ehrlich Promissory Notes
A and B be changed retroactively, beginning October 1, 2009, to 9%. On April 1, 2011, the Company amended the Ehrlich Promissory
Note C and agreed to retroactively convert accrued interest of approximately $97,000 through December 31, 2010 into additional
principal. During the year ended June 30, 2011, Mr. Ehrlich loaned the Company an additional (approximate) $997,000 which brought
the total balance of the demand note to approximately $2,002,000. During the year ended June 30, 2012, Mr. Ehrlich loaned the
Company an additional $20,000 which brought the balance of this demand note to approximately $2,022,000.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 At
June 30, 2017 and June 30, 2016, approximately $17,000 and $40,000, respectively, is the accrued interest payable on this note. At
June 30, 2017 and June 30, 2016, principal balance of this demand note was approximately $2,022,000.</t>
  </si>
  <si>
    <t>Weighted Average Shares Outstanding</t>
  </si>
  <si>
    <t>Note 11 - Weighted Average Shares Outstanding</t>
  </si>
  <si>
    <t xml:space="preserve">Weighted
average shares of common stock outstanding used in the calculation of basic and diluted earnings per share were as follows:
Years
Ended June 30,
2017 2016 2015
Weighted
average shares outstanding-basic 127,285,861 119,908,145 115,087,368
Dilutive
options and restricted stock - - -
Weighted
average shares outstanding-diluted 127,285,861 119,908,145 115,087,368
Antidilutive
securities not included:
Stock
options and convertible note shares 44,733,477 44,570,736 42,953,318
Restricted
stock grants 601,728 1,066,667 -
Warrants - 25,000 1,507,000
Total 45,335,205 44,662,433 44,460,318 </t>
  </si>
  <si>
    <t>Equity Incentive Plans, Stock-Based Compensation, Exercise of Options and Warrants Outstanding</t>
  </si>
  <si>
    <t>Note 12 - Disclosure - Equity Incentive Plans, Stock-Based Compensation, Exercise of Options and Warrants Outstanding</t>
  </si>
  <si>
    <t xml:space="preserve">Equity
Incentive Plans 2009 Stock
Option Plan On
April 5, 2009 the Board of Directors of the Company adopted the 2009 Stock Option Plan (the 2009 Plan). The 2009
Plan permits the grant of 2,000,000 shares of both Incentive Stock Options (ISOs), intended to qualify under section
422 of the Code, and Non-Qualified Stock Options. 2010
Equity Incentive Plan Under
the 2010 Equity Incentive Plan (the 2010 Plan) adopted by the Board of Directors in December 2010, the total
number of shares of Class A or Class B common stock reserved and available for issuance under the 2010 Plan is 45,000,000
shares. Shares of common stock under the 2010 Plan may consist, in whole or in part, of authorized and unissued shares or treasury
shares. The term of each stock option shall be fixed as provided, however, an ISO may be granted only within the ten-year period
commencing from the effective date of the 2010 Plan and may only be exercised within ten years of the date of grant (or five years
in the case of an ISO granted to an optionee who, at the time of grant, owns common stock possessing more than 10% of the total
combined voting power of all classes of voting stock of the Company). 2016
Equity Incentive Plan On
June 30, 2016, the Board of Directors adopted the Cellceutix Corporation 2016 Equity Incentive Plan (the 2016 Plan).
The 2016 Plan became effective upon adoption by the Board of Directors on June 30, 2016. Up
to 20,000,000 shares of the Companys Class A common stock may be issued under the 2016 Plan (subject to adjustment as described
in the 2016 Plan); provided that, no Outside Director (as defined in the 2016 Plan) may be granted awards covering more than 250,000
shares of common stock in any year and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 The 2016 Plan permits the grant of ISOs, non-qualified
stock options, stock appreciation rights, restricted awards, performance share awards and performance compensation awards to employees,
directors, and consultants of the Company and its affiliates. In
connection with adoption of the 2016 Plan, the Board of Directors also approved forms of Incentive Stock Option Agreement for
Employees, Non-qualified Stock Option Agreement for Employees, Non-qualified Stock Option Agreement for Non-Employee Directors,
Restricted Stock Award Agreement for Employees and Restricted Stock Award Agreement for Non-Employee Directors that will be utilized
by the Company to grant options and restricted shares under the 2016 Plan. Stock
Options Issued and Outstanding The
following table summarizes all stock option activity under the Companys equity incentive plans:
Number
of Options Weighted
Average Exercise Price Weighted
Average Remaining Contractual Life (Years) Aggregate Intrinsic
Value
Outstanding
at June 30, 2014 39,007,500 $ 0.14 6.50 $ 59,613,000
Granted
155,000 3.75
Exercised (320,000 ) 0.35
Forfeited/expired (80,000 ) 0.38
Outstanding
at June 30, 2015 38,762,500 $ 0.15 5.54 $ 94,217,650
Granted
1,871,258 1.58
Exercised (74,000 ) 0.55
Forfeited/expired (115,000 ) 0.61
Outstanding
at June 30, 2016 40,444,758 0.22 4.58 $ 48,185,911
Granted
398,749 1.29 9.09
Exercised - -
Forfeited/expired (188,262 ) 1.26
Outstanding
at June 30, 2017 40,655,245 0.22 3.61 $ 31,662,730
Exercisable
at June 30, 2017 40,143,339 $ 0.21 3.54 $ 31,660,700 The
fair value of options granted for the years ended June 30, 2017, 2016 and 2015 was estimated on the date of grant using the Black
Scholes model that uses assumptions noted in the following table.
Year
Ended June 30
2017 2016 2015
Expected term (in
years) 3 - 10 3
- 10 3
Expected stock price
volatility 57.63% to 111.62% 56.52%
to 112.71% 62.79%
to 65.84%
Risk-free interest
rate 0.71% to 2.49% 0.88%
to 1.74% 0.76%
to 1.19%
Expected dividend
yield 0 0 0 Stock-Based
Compensation The
Company recognized approximately $1,361,000, $713,000 and $400,000 of total stock-based compensation expense for the years ended
June 30, 2017, 2016 and 2015 respectively. The $1,361,000 of stock- based compensation expense for the year ended June 30, 2017
included approximately $533,000 of stock options expense and $828,000 of stock awards (see Note 13). For
the fiscal year ended June 30, 2017 On
July 18, 2016, the Company issued 7,500 stock options to purchase shares of the Companys common stock to a consultant for
services rendered, exercisable for 3 years at $1.38 per share of common stock. The value of these 7,500 options was approximately
$4,000. During the year ended June 30, 2017, the Company recorded approximately $4,000 of stock option expense for this option
grant. On
September 1, 2016, the Company and Jane Harness entered into an executive employment agreement as the Companys VP, Clinical
Sciences and Portfolio Management, effective on September 1, 2016. Commencing on September 1, 2016, the Company agreed to pay
Ms. Harness an annual salary of $250,000. In addition, the Company agreed to grant to Ms. Harness, under the 2016 Plan (i) 58,394
shares of restricted stock, which shall vest upon the earliest to occur of the following: (1) one third (33 1/3 %) upon the first
anniversary of the effective date, one third (33 1/3 %) upon the second anniversary of the effective date, and the remaining one
third (33 1/3 %) upon the third anniversary of the effective date; or (2) upon a Change in Control (as defined in the employment
agreement) of the Company. Ten-year options to purchase 172,987 shares of the Companys common stock were also granted at
an exercise price of $1.37 per share, which shall vest upon the earliest to occur of the following: (1) one third (33 1/3 %) upon
the first anniversary of the effective date, and the remaining balance vesting monthly in equal portions over the following 24
months; and (2) upon a Change in Control (as defined in the employment agreement) of the Company. The 58,394 shares were valued
at approximately $80,000, which will be amortized over three years to September 1, 2019. The 172,987 stock options were valued
at approximately $220,000 and will be exercisable for 10 years at an exercise price of $1.26 per share. They will be amortized
over 3 years to September 1, 2019. During the year ended June 30, 2017, the Company recorded approximately $83,000 of stock-based
compensation expense for these equity grants, including approximately $61,000 of stock option expense and $22,000 for the stock
awards. On
September 15, 2016, the Company and LaVonne Lang entered into an employment agreement as the Companys VP, Regulatory Affairs,
effective on September 15, 2016. Commencing on September 15, 2016, the Company agreed to pay Dr. Lang an annual salary of
$250,000. In addition, the Company agreed to grant to Dr. Lang under the 2016 Plan (i) 63,492 shares of restricted stock,
which shall vest upon the earliest to occur of the following: (1) one third (33 1/3 %) upon the first anniversary of the effective
date, one third (33 1/3 %) upon the second anniversary of the effective date, and the remaining one third (33 1/3 %) upon the
third anniversary of the effective date; or (2) upon a Change in Control (as defined in the employment agreement) of the Company.
Ten-year options to purchase 188,262 shares of the Companys common stock were also granted at an exercise price of $1.26
per share, which shall vest upon the earliest to occur of the following: (1) one third (33 1/3 %) upon the first anniversary of
the effective date, and the remaining balance vesting monthly in equal portions over the following 24 months; and (2) upon a Change
in Control (as defined in the employment agreement) of the Company. The 63,492 shares were valued at approximately $80,000,
which will be amortized over three years to September 15, 2019. The 188,262 stock options were valued at approximately $220,000
and will be exercisable for 10 years at an exercise price of $1.26 per share. They will be amortized over 3 years to September
15, 2019. During the year ended June 30, 2017, the Company recorded approximately $50,000 of stock-based compensation expense
for these equity grants, including approximately $37,000 of stock option expense and $13,000 for the stock awards. Dr. Lang resigned
on March 17, 2017 and the 63,492 restricted shares and the 188,262 stock options were forfeited. On
January 9, 2017, the Company and Anne Ponugoti entered into an employment agreement as the Companys Associate Director,
Clinical Sciences, effective on February 1, 2017. Pursuant to the employment agreement, the Company issued 10,000 shares
of restricted stock and options to purchase 30,000 shares of common stock under the 2016 Plan. During the year ended June
30, 2017, the Company recorded approximately $6,000 of stock-based compensation expense for these equity grants, including approximately
$4,000 of stock option expense and $2,000 for the stock awards. For
the fiscal year ended June 30, 2016 On
July 10, 2015, the Company issued 7,028 shares and 50,000 stock options to purchase shares of the Companys common stock
to a consultant for services rendered. The stock options were valued at approximately $60,000, based on the closing bid price
as quoted on the OTC on July 10, 2015 at $2.64 per share. These options were issued with an exercise price of $2.49 and vested
immediately, with a three year option term. These options have piggyback registration rights. During the year ended June 30, 2016,
the Company recorded approximately $60,000 of stock option expense for this equity grant. On
September 30, 2015, the Company recorded approximately $20,000 of stock option expense regarding the 50,000 stock options to purchase
shares of the Companys common stock at $2.93 per share to Dr. William James Alexander. On
November 5, 2015, the Company issued one million stock options to purchase shares of the Companys common stock to a law
firm for services, valued at approximately $432,000, based on the closing bid price as quoted on the OTC on November 5, 2015 at
$1.36 per share. These options were issued with an exercise price of $1.70 and vested immediately, with a three year option term.
These options have piggyback registration rights. During the year ended June 30, 2016, the Company recorded approximately $432,000
of stock option expense for this equity grant. On
February 16, 2016, the Company issued 119,424 stock options to purchase shares of the Companys common stock to two consultants
for services, valued at approximately $55,000, based on the closing bid price as quoted on the OTC on February 16, 2016 at $1.15
per share. These options were issued with an exercise price of $1.105. One third of these stock options vested immediately, one
third vested in six months (August 11, 2016), and the balance vested on February 11, 2017, and will be valid for a period of three
years. These options have piggyback registration rights. During the year ended June 30, 2017 and 2016, the Company recorded approximately
$16,000 and $39,000 of stock options expense, respectively, for these equity awards. On
April 6, 2016, the Company issued 25,000 shares and 25,000 stock options to purchase shares of the Companys common stock
to a consultant for service. The stock options were valued at approximately $14,000, based on the closing bid price as quoted
on the OTC on April 6, 2016 at $1.61 per share. These options were issued with an exercise price of $1.77 and vested on April
30, 2017, with a three year option term. These options have piggyback registration rights. During the year ended June 30, 2017
and 2016, the Company recorded approximately $11,000 and $3,000 of stock option expenses for these equity grants, respectively.
The value of these 25,000 shares at $1.61 per share was approximately $40,250 (see Note 13). On
June 10, 2016, the Company issued 19,665 stock options to purchase shares of the Companys common stock each to three directors
for service, valued at approximately $60,000, based on the closing bid price as quoted on the OTC on June 10, 2016 at $1.58 per
share. These stock options were issued with an exercise price of $1.58 and vested immediately, with a five year option term. These
options have piggyback registration rights. During the year ended June 30, 2016, the Company recorded approximately $60,000 of
stock option expense for these equity grants. On
June 27, 2016, the Company and Dr. Bertolino entered into an executive employment agreement as our President and Chief Medical
Officer, effective on June 27, 2016. Commencing on June 27, 2016, the Company agreed to pay Dr. Bertolino an annual salary of
$440,000. In addition, the Company agreed to grant to Dr. Bertolino under the 2016 Plan (i) 1,066,667 shares of restricted stock
and (ii) a ten-year option to purchase 617,839 shares of the Companys Class A common stock at an exercise price of $1.39
per share. Both shares and options shall vest upon the earliest to occur of the following: (1) 50% upon the first anniversary
of the effective date, and the remaining 50% upon the second anniversary of the effective date (2) completion of both a Phase
2b psoriasis study and a Phase 2 oral mucositis study; (3) the Companys common stock closes above $3.00 per share (as may
be adjusted for any stock splits or similar actions); (4) the commencement of trading of the Companys common stock on a
national securities exchange (e.g. Nasdaq or the NYSE); or (5) upon a Change in Control (as defined in the employment agreement)
of the Company. The Company could not conclude that it was probable that these awards will fully vest until the second anniversary
of the effective date, because such events listed above are outside the Companys control. The Company will evaluate the
probability of these events occurring for each reporting period. The 1,066,667 shares were valued at approximately $1.5 million,
which will be amortized over two years to June 27, 2018. The 617,839 stock options were valued at approximately $800,000 and will
be exercisable for 10 years at an exercise price of $1.39 per share. They will be amortized over 2 years to June 27, 2018 or sooner
if the Company determines that it is probable that one of the events listed above will occur. During the year ended June 30, 2017
and 2016, the Company recorded approximately $1,147,000 and $13,000 of stock-based compensation expense  Officer, for these
equity grants, respectively. The $1,147,000 of stock-based compensation  Officer in 2017 included approximately $400,000
of stock option expense and $747,000 of stock awards. The $13,000 of stock-based compensation  Officer in 2016 included
approximately $5,000 of stock option expense and $8,000 of stock awards. The
Company may award Dr. Arthur P. Bertolino an annual bonus at the sole discretion of the Board of Directors of the Company. The
Company may accelerate the amortization of the $0.7 million stock-based compensation expense if there are conditions which will
accelerate the vesting, as mentioned above. At June 30, 2017, it was determined by management that it was not probable that these
accelerated vesting conditions would occur and therefore there was no accrual recorded for the contingent acceleration and recording
of this stock-based compensation expense. For
the fiscal year ended June 30, 2015 On
October 20, 2014 the Board of Directors approved the appointment of Dr. William James Alexander as the Chief Operations Officer
of the Company for the term of one year effective October 27, 2014. Pursuant to his employment agreement, Dr. Alexander received
immediately 50,000 shares of the Companys common stock as a sign-on bonus and 50,000 stock options to purchase shares of
the Companys common stock at $2.93 per share. Such options vest in equal installments on July 27, 2015 and October 27,
2015 and the option life is 3 years and expires on July 27, 2018 and October 27, 2018, respectively. On
December 26, 2014 the Board of Directors approved the cash and option bonus payments to officers and employees, including cash
of $250,000 each to Mr. Leo Ehrlich, our CEO and Dr. Krishna Menon, our President at the time, and 25,000 options exercisable
for 3 years at $4.71 per share of common stock to Dr. William James Alexander, our COO and 65,000 options exercisable for 3 years
at $4.29 per share of common stock, to our employees. On
May 12, 2015, the Company issued 15,000 options to a consultant for his one year contract and exercisable for 3 years at $2.56
per share of common stock. The total value of these 15,000 shares of stock option was approximately $17,000 and we recognized
approximately $17,000 of stock based compensation costs and charged to additional paid-in capital as of June 30, 2015. The assumptions
we used in the Black Scholes option-pricing model were disclosed as above. Exercise
of options During
the year ended June 30, 2017, there were no stock options exercised. During
the year ended June 30, 2016, the Company received an aggregate of approximately $28,000 in total, including the $12,000 of subscription
receivable of 2015 and the $16,000 for the exercise of 14,000 common stock options at $1.105 per share. In addition, the Company
recorded a subscription receivable of approximately $26,000 for the exercise of 60,000 options at a price from $0.17 to $0.64
per share (See Note 13). During
the year ended June 30, 2015, the Company received an aggregate of approximately $100,000 in total and recorded subscription receivable
of approximately $12,000 for the exercise of 320,000 options at a price from $0.20 to $0.47 per (See Note 13). Stock
Warrants Outstanding For
the fiscal year ended June 30, 2017 During
the year ended June 30, 2017, there were no warrants issued and 25,000 expired. For
the fiscal year ended June 30, 2016 During
the year ended June 30, 2016, there were no warrants issued and there were 1,482,000 warrants expired. For
the fiscal year ended June 30, 2015 On
July 11, 2014, the Company issued 200,000 shares of Class A common stock to a warrant holder upon exercise of common stock purchase
warrants exercisable at $1 per share. The Company received an aggregate of $200,000 in total for the exercise of 200,000 warrants.
The issuance was exempt from registration under Section 4(a)(2) of the Securities Act. On
November 24, 2014, the Company issued 370,500 shares of Class A common stock to a warrant holder upon exercise of common stock
purchase warrants exercisable at $1 per share and 370,500 shares of Class A common stock to a warrant holder upon exercise of
common stock purchase warrants exercisable at $0.50 per share. The Company received an aggregate of $556,000 in total for the
exercise of 741,000 warrants. The issuance was exempt from registration under Section 4(a)(2) of the Securities Act.
The
following table summarizes the outstanding stock warrants:
Warrants Weighted
Average Exercise Price Weighted
Average Remaining Contractual Life (Years) Aggregate Intrinsic
Value
Outstanding
at June 30, 2014 2,448,000 $ 1.01 1.43 $ 1,623,000
Extended - - -
Granted
- - -
Exercised (941,000 ) 0.80 -
Expired - - -
Outstanding
at June 30, 2015 1,507,000 $ 1.14 0.52 $ 2,156,310
Extended - - -
Granted
- - -
Exercised - - -
Expired (1,482,000 ) 1.13 -
Outstanding
at June 30, 2016 25,000 $ 1.79 0.56 $ -
Extended - - -
Granted
- - -
Exercised - - -
Expired (25,000 ) 1.79 -
Outstanding
at June 30, 2017 - $ - - $ - </t>
  </si>
  <si>
    <t>Equity Transactions</t>
  </si>
  <si>
    <t>Note 13 - Equity Transactions</t>
  </si>
  <si>
    <t>For
the fiscal year ended June 30, 2017 $30
million Class A Common Stock Purchase Agreement with Aspire Capital On
March 30, 2015, the Company entered into a common stock purchase agreement with Aspire Capital, which provides that, upon the
terms and subject to the conditions and limitations set forth therein, Aspire Capital is committed to purchase up to an aggregate
of $30.0 million of the Companys common stock over the 36-month term of the Purchase Agreement. In consideration for entering
into the Purchase Agreement, the Company issued to Aspire Capital 160,000 shares of its Class A common stock as a commitment fee.
The commitment fee of approximately $499,000 is amortized as the funding is received. The amortized amounts of $131,000 and $136,000
were recorded to additional paid-in capital during the years ended June 30, 2017 and 2016. The unamortized portion is carried
on the balance sheet as deferred offering costs and was $227,000 and $358,000 at June 30, 2017 and 2016, respectively. During
the period from March 30, 2015 to June 30, 2017, the Company had completed sales to Aspire totaling 14.7 million shares of common
stock generating gross proceeds of approximately $16 million. As of June 30, 2017, the available balance is approximately $14
million under this stock purchase agreement.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urities and Exchange Commission a prospectus supplement,
dated March 31, 2015, to the Companys prospectus filed as part of the Companys effective $75 million shelf registration
statement on Form S-3, File No. 333-199725, registering all of the shares of common stock that have been or may be offered and
sold to Aspire Capital from time to time. During
the year ended June 30, 2017 and 2016, the Company had completed sales to Aspire Capital totaling 9 million shares and 5.7 million
shares of common stock generating gross proceeds of approximately $7.9 million and $8.2 million, respectively. Stock
Purchase Agreement On
March 28, 2017, the Company entered into stock purchase agreements with certain investors (Offering), pursuant to
which the Company agreed to sell 2,471,912 shares of its Class A common stock at $0.89 per share in a registered direct offering,
without an underwriter or placement agent. The offering closed on March 31, 2017. The total proceeds to the Company from the Offering
were $2.2 million. The Company intends to use the proceeds from the Offering for general corporate purposes. Issuance
of Common Stock to Consultants and Employees On
July 18, 2016, the Company issued 7,500 shares to a consultant for service rendered. The value of these 7,500 shares at $1.38
per share was approximately $10,000. On
August 1, 2016, the Company issued 11,720 shares to a consultant for service rendered. The value of these 11,720 shares at $1.28
per share was approximately $15,000. On
June 2, 2017, the Company issued 22,500 shares to a consultant for service rendered. The value of these 22,500 shares at $0.84
per share was approximately $19,000. Issuances
of Common Stock and Stock Options  Pursuant to New Employment Agreements On
September 1, 2016, the Company and Jane Harness entered into an executive employment agreement as the Companys VP, Clinical
Sciences and Project Management, effective on September 1, 2016. Pursuant to the employment agreement, the Company issued
58,394 shares of restricted stock and options to purchase 172,987 shares of common stock to Ms. Harness under the Companys
2016 Plan. See Note 10 for additional information concerning the restricted stock and stock options granted to Ms. Harness. On
September 15, 2016, the Company and LaVonne Lang entered into an employment agreement as the Companys VP, Regulatory Affairs,
effective on September 15, 2016. Pursuant to the employment agreement, the Company issued 63,492 shares of restricted stock
and stock options to purchase 188,262 shares of common stock to Dr. Lang under the Companys 2016 Plan. See Note 10 for
additional information concerning the restricted stock and stock options granted to Dr. Lang. Dr. Lang resigned on March 17, 2017
and the 63,492 shares and the 188,262 stock options granted were forfeited. On
January 9, 2017, the Company and Anne Ponugoti entered into an employment agreement as the Companys Associate Director,
Clinical Sciences, effective on February 1, 2017. Pursuant to the employment agreement, the Company issued 10,000 shares
of restricted stock and options to purchase 30,000 shares of common stock to Anne Ponugoti under the Companys 2016 Plan. See
Note 10 for additional information concerning the restricted stock and stock options granted to Anne Ponugoti. Purchase
of Treasury Stock - cash paid to Federal and State Taxing Authorities arising from the withholding of common shares from
an officers vested restricted stock grant issuance On
June 27, 2017, 533,333 shares of the Companys restricted stock vested to Dr. Bertolino according to Dr. Bertolinos
employment agreement. The total taxable compensation to Dr. Bertolino for the 533,333 vested shares was $448,000, which is priced
at the closing stock price on June 26, 2017 at $.84 a share. The
Company issued 271,253 common shares (net share issuance amount), which is approximately 51% of the total vested common share
amount of 533,333 common shares due to be issued to Dr. Bertolino. The remaining 262,080 shares of common stock were withheld
from Dr. Bertolino for the payment of payroll taxes to the Federal and State taxing authorities and these shares withheld are
being reported by the Company as Treasury Stock, at cost, on the Companys accompanying balance sheets. The
following summarizes our restricted stock activity for the above restricted stock issuances:
Weighted
Average
Grant
Number
of Date
Fair
Shares Value
Total
awards outstanding at June 30, 2016 1,066,667 $ 1.40
Total shares
granted 131,886 1.29
Total shares
vested (533,333 ) 1.40
Total shares
forfeited (63,492 ) 1.26
Total
shares outstanding at June 30, 2017 601,728 $ 1.39 Scheduled
vesting for outstanding restricted stock at June 30, 2017 is as follows:
Year
Ending June 30,
2018 2019 2020 2021 Total
Scheduled
vestingrestricted stock 556,132 22,798 22,798 - 601,728
As
of June 30, 2017, there was $0.8 million of net unrecognized compensation cost related to unvested restricted stock-based compensation
arrangements. This compensation is recognized on a straight-line basis resulting in approximately $0.8 million of compensation
expected to be expensed over the next twelve months, and the total unrecognized stock-based compensation expense having a weighted
average recognition period of 1.09 years. For
the fiscal year ended June 30, 2016 $30
million Class A Common Stock Purchase Agreement with Aspire Capital During
the year ended June 30, 2016, the Company had completed sales to Aspire Capital totaling 5,700,000 shares of common stock generating
gross proceeds of approximately $8.2 million. The amortized amount of $136,000 and $5,000 were debited to additional paid-in capital
during the year ended June 30, 2016 and 2015. The unamortized portion is carried on the balance sheet as deferred offering costs
and was $358,000 at June 30, 2016. Issuance
of Common Stock by Exercise of Common Stock Options During
the year ended June 30, 2016, the Company received cash of $15,000 in total and recorded subscription receivable of $25,400 for
the exercise of 74,000 common stock options at a range of $0.42 to $1.11 per share. Issuance
of Common Stock to Consultants For Services On
July 10, 2015, the Company issued 7,028 restricted shares of Class A common stock and 50,000 stock options to purchase shares
of the Companys common stock to a consultant for services rendered. The shares were granted and vested on July 10, 2015.
The shares were valued at $17,500. On
February 9, 2016, the Company issued 10,000 shares of Class A common stock to a consultant for services rendered. The shares were
granted and vested on February 9, 2016. The shares were valued at $11,200. On
April 6, 2016, the Company issued 25,000 shares of Class A common stock and 25,000 stock options to purchase shares of the Companys
common stock, to a consultant for services rendered. The shares were granted and vested on April 6, 2016 and the options were
exercisable for 3 years at $1.77 per share of common stock (see Note 12). These shares were valued at $40,000. On
May 22, 2016, the Company issued 5,000 shares of Class A common stock each to two consultants for services rendered. The shares
were granted and vested on May 22, 2016. These shares were valued at $16,400. Issuance
of Common Stock - Employment Agreement On
June 27, 2016, the Company and Dr. Bertolino entered into an executive employment agreement as our Chief Medical Officer of the
Company, effective on June 27, 2016 and the Company agreed to grant to Dr. Bertolino under the Companys 2016 Equity Incentive
Plan (i) 1,066,667 shares of restricted stock and (ii) a ten-year option to purchase 617,839 shares of the Companys Class
A common stock at an exercise price of $1.39 per share. See Note 10 for additional information concerning the restricted stock
and stock options granted to Dr. Bertolino. For
the fiscal year ended June 30, 2015 $20
million Class A Common Stock Purchase Agreement with Aspire Capital Fund, LLC During
the period from October 25, 2013 to March 5, 2015, the Company had completed sales to Aspire Capital totaling 8,890,379 shares
of common stock generating gross proceeds of approximately $20 million. The amortized amount of the commitment fee of $295,000
was debited to additional paid-in capital during the year ended June 30, 2015. $30
million Class A Common Stock Purchase Agreement with Aspire Capital Fund, LLC On
March 30, 2015, the Company entered into a common stock purchase agreement (the March 2015 Agreement) with Aspire
Capital Fund, LLC, an Illinois limited liability company, which provides that, upon the terms and subject to the conditions and
limitations set forth therein, Aspire Capital is committed to purchase up to an aggregate of $30.0 million of the Companys
common stock over the 36-month term of the March 2015 Agreement. In consideration for entering into the March 2015 Agreement,
the Company issued to Aspire Capital 160,000 shares of its Class A common stock as a commitment fee. The commitment fee of approximately
$499,000 is amortized as the funding is received. The amortized amount of $5,000 was debited to additional paid-in capital during
the year ended June 30, 2015. During
the period from March 30, 2015 to June 30, 2015, the Company had completed sales to Aspire Capital totaling 100,000 shares of
common stock generating gross proceeds of approximately $0.3 million. Concurrently
with entering into the March 2015 Agreement,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March 2015 Agreement. The Company has filed with the Securities and Exchange Commission a prospectus supplement,
dated March 31, 2015, to the Companys prospectus filed as part of the Companys effective $75,000,000 million shelf
registration statement on Form S-3, File No. 333-199725, registering all of the shares of common stock that have been or may be
offered and sold to Aspire Capital from time to time. Issuance
of Common Stock by Exercise of Common Stock Purchase Warrants On
July 11, 2014, the Company issued 200,000 shares of Class A common stock to a warrant holder upon exercise of common stock purchase
warrants exercisable at $1 per share. The Company received an aggregate of $200,000 in total for the exercise of 200,000 warrants.
The issuance was exempt from registration under Section 4(a)(2) of the Securities Act. On
November 24, 2014, the Company issued 370,500 shares of Class A common stock to a warrant holder upon exercise of common stock
purchase warrants exercisable at $1 per share and 370,500 shares of Class A common stock to a warrant holder upon exercise of
common stock purchase warrants exercisable at $0.50 per share. The Company received an aggregate of $556,000 in total for the
exercise of 741,000 warrants. The issuance was exempt from registration under Section 4(a)(2) of the Securities Act. Issuance
of Common Stock by Exercise of Common Stock Options The
Board of Directors approved the exercise of 320,000 common stock options at a range of $0.20 - $0.45 per share for $112,000 during
the year ended June 30, 2015. Issuance
of Common Stock to Consultants and Employees On
October 20, 2014 the Board of Directors approved the appointment of Dr. William James Alexander as the Chief Operations Officer
of the Company for the term of one year effective October 27, 2014. Pursuant to his employment agreement, Dr. Alexander received
immediately 50,000 shares of the Companys common stock as a sign on bonus and 50,000 stock options vesting during the next
12 months. On
May 12, 2015, the Company issued 15,000 restricted shares of Class A common stock and 15,000 options to a consultant for services
rendered. The shares were granted on May 12, 2015 and vested on May 31, 2015. The shares were valued at $38,400 which were charged
to additional paid-in capital as of June 30, 2015. The Company recognized approximately $55,000 of stock-based compensation costs
related to the common stock and the stock option issued to this consultant for the year ended June 30, 2015.</t>
  </si>
  <si>
    <t>Income Taxes</t>
  </si>
  <si>
    <t>Note 14 - Income Taxes</t>
  </si>
  <si>
    <t xml:space="preserve">Deferred
income tax assets and liabilities are recognized for the expected future tax consequences of events that have been reflected in
the financial statement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has incurred operating losses since its inception and therefore no tax liabilities have been incurred for the periods
presented. The amount of unused tax losses available for carryforward and to be applied against taxable income in future years
totaled approximately $54,078,000 at June 30, 2017. The tax loss carryforwards expire beginning in 2028. Internal Revenue Code
Sec. 382 places limitations on the utilization of net operating losses. Due to the potential limitation and the Companys
historical losses, the Company has recorded a full valuation allowance against this deferred tax asset. The valuation allowance
increased by approximately $7,047,000 at June 30, 2017 and $5,383,000 at June 30, 2016. The
income tax provision benefit differs from the amount of tax determined by applying the Federal and States statutory rates as follows:
June
30, 2017 June
30, 2016 June
30, 2015
Book
income at federal statutory rate 34.00 % 34.00 % 34.00 %
State
income tax, net of federal tax benefit 5.30 % 5.24 % 5.31 %
Change
in valuation allowance (45.35 )% (41.88 )% (43.43 )%
Research
and development credit 8.20 % 6.97 % 8.01 %
Permanent
difference (2.78 )% (3.16 )% (2.72 )%
Others
- net 0.63 % (1.17 )% (1.17 )%
Total 0.00 % 0.00 % 0.00 % There
was no current or deferred provision or benefit for income taxes for the years ended June 30, 2017 and 2016. The components of
deferred tax assets as of June 30, 2017 and 2016, at an effective tax rate of 40%, are as follows ( )
June
30, 2017 June
30, 2016
Deferred
tax assets:
Net
operating loss carry forwards $ 21,510,000 $ 16,272,000
Accrued
payroll 1,174,000 1,105,000
Stock
compensation 2,104,000 1,653,000
Research
and development credit 3,951,000 2,672,000
Other 171,000 161,000
$ 28,910,000 $ 21,863,000
Valuation
allowance (28,910,000 ) (21,863,000 )
Total
deferred taxes $ - $ - </t>
  </si>
  <si>
    <t>Subsequent Events</t>
  </si>
  <si>
    <t>Note 15 - Subsequent Events</t>
  </si>
  <si>
    <t>Equity
Transactions From
July 1, 2017 to September 1, 2017, the Company has generated additional proceeds of approximately $2.1 million under the Common
Stock Purchase Agreement with Aspire Capital from the sale of approximately 2.6 million shares of its common stock. On
September 1, 2017, the Company issued to Dr. Bertolino for his services rendered 1,066,667 shares of common stock, vesting 50%
upon the first anniversary of the grant date and 50% upon the second anniversary of the grant date, with acceleration in certain
circumstances as provided in the award agreement. The Company also issued 617,839 stock options to purchase shares of the Companys
common stock. These stock options are valued at approximately $399,000, based on the closing bid price as quoted on the OTC on
August 31, 2017 at $0.705 per share. These options were issued with an exercise price of $0.705 and vest 50% upon the first anniversary
of the grant date and 50% upon the second anniversary of the grant date, with acceleration as defined in award agreement, with
a three year option term. These options have piggyback registration rights. On
September 1, 2017, the Company also issued to Ms. Harness 58,394 shares of the Companys common stock, 33 1/3% vesting
upon the first anniversary of the grant date, 33 1/3% upon the second anniversary of the grant date and 33 1/3% upon the third
anniversary of the grant date, with acceleration in certain circumstances as provided in the award agreement. The Company also
issued 172,987 options to purchase common stock. These stock options are valued at approximately $112,000, based on the closing
bid price as quoted on the OTC on August 31, 2017 at $0.705 per share. These options were issued with an exercise price of $0.705
and vest 33 1/3% upon the first anniversary of the grant date, 33 1/3% upon the second anniversary of the grant date, and 33 1/3%
upon the third anniversary of the grant date, with acceleration of vesting upon certain events. On
September 6, 2017, the Company entered into a common stock purchase agreement with Aspire Capital which replaces the prior $30
million Aspire Capital stock purchase agreement and provides that, upon the terms and subject to the conditions and limitations
set forth therein, Aspire Capital is committed to purchase up to an aggregate of $30.0 million of the Companys common stock
over the 36-month term of the Purchase Agreement. The Company also issued 300,000 shares of its Class A common stock to Aspire
Capital as a commitment fee. The Company will register the resale of any shares that Aspire Capital may purchase under this Purchase
Agreement. To the extent Aspire Capital purchases shares under the Purchase Agreement and subsequently sells those shares, the
other holders of our Class A common stock may experience dilution, which may be substantial. In addition, the sale of a substantial
number of shares of our Class A common stock by Aspire Capital, or anticipation of such sales, could make it more difficult for
us to sell equity or equity-related securities in the future at a time and at a price that we might otherwise wish to effect sales.</t>
  </si>
  <si>
    <t>Selected Quarterly Results of Operations (unaudited)</t>
  </si>
  <si>
    <t>Note 16 - Selected Quarterly Results of Operations (unaudited)</t>
  </si>
  <si>
    <t xml:space="preserve">A
summary of the Companys quarterly results of operations for the years ended June 30, 2017 and 2016 is as follows (
Years
Ended June 30, 2017
Quarter
1 Quarter
2 Quarter
3 Quarter
4 Total
2017 2017 2017 2017 2017
Revenues $ - $ - $ - $ - $ -
Gross
profit $ - $ - $ - $ - $ -
Net
loss $ (3,028,000 ) $ (3,358,000 ) $ (3,903,000 ) $ (5,247,000 ) $ (15,536,000 )
Loss
per share
-Basic $ (0.02 ) $ (0.03 ) $ (0.03 ) $ (0.04 ) $ (0.12 )
-Diluted $ (0.02 ) $ (0.03 ) $ (0.03 ) $ (0.04 ) $ (0.12 )
Weighted
average number of common shares 124,289,082 125,275,060 127,270,598 132,363,566 127,285,861
Years
Ended June 30, 2016
Quarter
1 Quarter
2 Quarter
3 Quarter
4 Total
2016 2016 2016 2016 2016
Revenues $ - $ - $ - $ - $ -
Gross
profit $ - $ - $ - $ - $ -
Net
loss $ (2,577,000 ) $ (3,323,000 ) $ (3,709,000 ) $ (3,243,000 ) $ (12,852,000 )
Loss
per share
-Basic $ (0.02 ) $ (0.03 ) $ (0.03 ) $ (0.03 ) $ (0.11 )
-Diluted $ (0.02 ) $ (0.03 ) $ (0.03 ) $ (0.03 ) $ (0.11 )
Weighted
average number of common shares 118,140,424 118,673,362 120,204,272 122,647,514 119,908,145 </t>
  </si>
  <si>
    <t>Significant Accounting Policies and Recent Accounting Pronouncements (Policies)</t>
  </si>
  <si>
    <t>Significant Accounting Policies And Recent Accounting Pronouncements Policie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 xml:space="preserve">Cash
consist of bank deposits. There were no cash equivalents at June 30, 2017 and 2016. </t>
  </si>
  <si>
    <t>Equipment</t>
  </si>
  <si>
    <t>Equipment
is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Equipment 5
Years</t>
  </si>
  <si>
    <t>Intangible Assets - Patents</t>
  </si>
  <si>
    <t>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7 and 2016, carrying value of patent was approximately $4,212,000 and $4,311,000, respectively. Amortization expense for the
fiscal years ended June 30, 2017, 2016 and 2015, was approximately $372,000, $404,000 and $394,000, respectively. As
of June 30, 2017, the Company expensed the costs associated with obtaining patents that have not yet developed products nor which
have gained market acceptance and the Company has or will let these patents go abandoned. For the fiscal years ended June 30,
2017, 2016 and 2015, the Company has charged to operations approximately $4,000, $37,000 and $102,000, respectively as patent
expenses included in general and administrative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7, 2016 and 2015, the Company has recorded impairment on
patent costs of Delparantag and various patents of approximately $0, $648,000 and $0, respectively and included in general and
administrative expenses.</t>
  </si>
  <si>
    <t>Financial Instruments</t>
  </si>
  <si>
    <t xml:space="preserve">The
Companys financial instruments include cash, accounts payable and accrued liabilities. The carrying amounts of these financial
instruments approximate their fair value, due to the short-term nature of these items.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t>
  </si>
  <si>
    <t>Certain Risks and Uncertainties</t>
  </si>
  <si>
    <t>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7, 2016
and 2015, the Company incurred approximately $12,783,000, $8,952,000 and $10,531,000 of research and development costs, respectively.</t>
  </si>
  <si>
    <t>Concentrations of Credit Risk</t>
  </si>
  <si>
    <t>The
Company maintains its cash in bank deposit and checking accounts that at times exceed federally insured limits. Approximately
$4 million is subject to credit risk at June 30, 2017. However, these cash balances are maintained at creditworthy financial institutions.
The Company has not experienced any losses in such accounts and believes it is not exposed to any significant credit risk.</t>
  </si>
  <si>
    <t>Accrued Outsourcing Costs</t>
  </si>
  <si>
    <t>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Valuation of Equity Grants</t>
  </si>
  <si>
    <t xml:space="preserve">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 valuation model and has elected to use the ratable method to amortize compensation expense over the vesting
period of the grant. The Company accounts for equity instruments issued to nonemployees by valuing them using the Black-Scholes
valuation model. The measurement of stock-based compensation is subject to periodic adjustments as the underlying equity instruments
vest. </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The
Company has identified its U.S. Federal income tax return and its State return in Massachusetts as its major tax jurisdictions.
The fiscal 2014 and forward years are still open for examination.</t>
  </si>
  <si>
    <t>Basic Loss per Share</t>
  </si>
  <si>
    <t>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years ended June 30,
2017, 2016 and 2015, because their effect was anti-dilutive (See Note 11 - Weighted Average Shares Outstanding).</t>
  </si>
  <si>
    <t xml:space="preserve">The
Company accounts for treasury stock using the cost method. There were 262,080 shares of treasury stock purchased at a cost of
$220,000 at June 30, 2017 (see Note 13). There were no treasury shares held at June 30, 2016. Treasury
stock, representing shares of the Companys common stock that have been acquired after having been issued, is
recorded at its acquisition cost and these shares are no longer considered outstanding. </t>
  </si>
  <si>
    <t>Accounting for Stock Based Compensation</t>
  </si>
  <si>
    <t xml:space="preserve">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related to stock options and restricted stock grants in the Companys Statement
of Operations for the fiscal years ended June 30, 2017, 2016 and 2015 are as follows (rounded to nearest thousand):
June
30, 2017 June
30, 2016 June
30, 2015
Research
and development expenses:
Consulting
fees $ 75,000 $ 188,000 $ 55,000
Employees
compensation 139,000 - 103,000
Officers
compensation 1,147,000 33,000 230,000
Professional
expenses - 432,000 -
General
and administrative expenses:
Directors
fees - 60,000 -
Employees
bonus - - 12,000
Consulting
fees - - -
Total
stock-based compensation expense $ 1,361,000 $ 713,000 $ 400,000 </t>
  </si>
  <si>
    <t>Recent Adopted Accounting Pronouncements</t>
  </si>
  <si>
    <t xml:space="preserve">Going
Concern Deferred
Taxes  Debt
Issuance Costs - Stock
Compensation -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The implementation of this standard did not have a material impact on the Companys accompanying
financial statements. Standards
Issued Not Yet Adopted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due to not having
any revenue currently and in the foreseeable future, has concluded that the impact of the adoption of this accounting standard
on its financial statements will not be material.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fiscal years beginning after December 15, 2018, including interim periods within
those fiscal years. Management has determined that based on current accounting and lease contract information the adoption of
ASU No. 2016-02 is not expected to have a significant impact on the Companys financial position, results of operations
and disclosures. However, management is continually evaluating the future impact of ASU No. 2016-02 based on changes in the Companys
financial statements through the period of adoption. </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June
30, 2017 June
30, 2016 June
30, 2015
Research
and development expenses:
Consulting
fees $ 75,000 $ 188,000 $ 55,000
Employees
compensation 139,000 - 103,000
Officers
compensation 1,147,000 33,000 230,000
Professional
expenses - 432,000 -
General
and administrative expenses:
Directors
fees - 60,000 -
Employees
bonus - - 12,000
Consulting
fees - - -
Total
stock-based compensation expense $ 1,361,000 $ 713,000 $ 400,000</t>
  </si>
  <si>
    <t>Patents, net (Tables)</t>
  </si>
  <si>
    <t>Patents Net Tables</t>
  </si>
  <si>
    <t>Schedule of patents</t>
  </si>
  <si>
    <t>Useful
life June
30, 2017 June
30, 2016
Purchased
Patent Rights- Brilacidin, and related compounds 14 $ 4,082,000 $ 4,082,000
Purchased
Patent Rights-Anti-microbial- surfactants and related compounds 12 144,000 144,000
Patents
- Kevetrin and related compounds 17 1,308,000 1,035,000
5,534,000 5,261,000
Less:
Accumulated amortization for Brilacidin, Anti-microbial- surfactants and related compounds (1,158,000 ) (855,000 )
Accumulated
amortization for Patents-Kevetrin and related compounds (164,000 ) (95,000 )
Total $ 4,212,000 $ 4,311,000</t>
  </si>
  <si>
    <t>Property, plant and equipment, net (Tables)</t>
  </si>
  <si>
    <t>Property Plant And Equipment Net Tables</t>
  </si>
  <si>
    <t>Property, plant and equipment</t>
  </si>
  <si>
    <t>June
30, 2017 June
30, 2016
Testing
equipment $ 183,000 $ 120,000
Less:
Accumulated depreciation (63,000 ) (30,000 )
$ 120,000 $ 90,000</t>
  </si>
  <si>
    <t>Accrued Expenses - Related Parties and Other (Tables)</t>
  </si>
  <si>
    <t>Accrued Expenses - Related Parties And Other Tables</t>
  </si>
  <si>
    <t>Schedule of accrued expenses</t>
  </si>
  <si>
    <t>June
30, 2017 June
30, 2016
Accrued
research and development consulting fees $ 673,000 $ 25,000
Accrued
rent (Note 9) - related parties 21,000 32,000
Accrued
interest - related parties 17,000 40,000
Total $ 711,000 $ 97,000</t>
  </si>
  <si>
    <t>Accrued Salaries and Payroll Taxes - Related Parties And Other (Tables)</t>
  </si>
  <si>
    <t>Accrued Salaries And Payroll Taxes - Related Parties And Other Tables</t>
  </si>
  <si>
    <t>Schedule of accrued salaries and payroll taxes</t>
  </si>
  <si>
    <t>June
30, 2017 June
30, 2016
Accrued
salaries - related parties $ 2,823,000 $ 2,647,000
Accrued
payroll taxes - related parties 130,000 130,000
Accrued
salaries - employees 86,000 -
Withholding
tax 105,000 57,000
Total $ 3,144,000 $ 2,834,000</t>
  </si>
  <si>
    <t>Commitments and Contingencies (Tables)</t>
  </si>
  <si>
    <t>Commitments And Contingencies Tables</t>
  </si>
  <si>
    <t>Future minimum lease payments required under the non-cancelable operating lease</t>
  </si>
  <si>
    <t xml:space="preserve">Year
ending June 30,
2018 $ 217,000
2019 54,000
Total
minimum payments $ 271,000 </t>
  </si>
  <si>
    <t>Weighted Average Shares Outstanding (Tables)</t>
  </si>
  <si>
    <t>Weighted Average Shares Outstanding Tables</t>
  </si>
  <si>
    <t>Years
Ended June 30,
2017 2016 2015
Weighted
average shares outstanding-basic 127,285,861 119,908,145 115,087,368
Dilutive
options and restricted stock - - -
Weighted
average shares outstanding-diluted 127,285,861 119,908,145 115,087,368
Antidilutive
securities not included:
Stock
options and convertible note shares 44,733,477 44,570,736 42,953,318
Restricted
stock grants 601,728 1,066,667 -
Warrants - 25,000 1,507,000
Total 45,335,205 44,662,433 44,460,318</t>
  </si>
  <si>
    <t>Equity Incentive Plans, Stock-Based Compensation and Warrants (Tables)</t>
  </si>
  <si>
    <t>Stock Warrants [Member]</t>
  </si>
  <si>
    <t>Schedule of stock option activity</t>
  </si>
  <si>
    <t xml:space="preserve">The
following table summarizes the outstanding stock warrants:
Warrants Weighted
Average Exercise Price Weighted
Average Remaining Contractual Life (Years) Aggregate Intrinsic
Value
Outstanding
at June 30, 2014 2,448,000 $ 1.01 1.43 $ 1,623,000
Extended - - -
Granted
- - -
Exercised (941,000 ) 0.80 -
Expired - - -
Outstanding
at June 30, 2015 1,507,000 $ 1.14 0.52 $ 2,156,310
Extended - - -
Granted
- - -
Exercised - - -
Expired (1,482,000 ) 1.13 -
Outstanding
at June 30, 2016 25,000 $ 1.79 0.56 $ -
Extended - - -
Granted
- - -
Exercised - - -
Expired (25,000 ) 1.79 -
Outstanding
at June 30, 2017 - $ - - $ - </t>
  </si>
  <si>
    <t>Stock Options [Member]</t>
  </si>
  <si>
    <t>Valuation assumptions for stock options/warrants and SARs</t>
  </si>
  <si>
    <t xml:space="preserve">Year
Ended June 30
2017 2016 2015
Expected term (in
years) 3 - 10 3
- 10 3
Expected stock price
volatility 57.63% to 111.62% 56.52%
to 112.71% 62.79%
to 65.84%
Risk-free interest
rate 0.71% to 2.49% 0.88%
to 1.74% 0.76%
to 1.19%
Expected dividend
yield 0 0 0 </t>
  </si>
  <si>
    <t xml:space="preserve">Number
of Options Weighted
Average Exercise Price Weighted
Average Remaining Contractual Life (Years) Aggregate Intrinsic
Value
Outstanding
at June 30, 2014 39,007,500 $ 0.14 6.50 $ 59,613,000
Granted
155,000 3.75
Exercised (320,000 ) 0.35
Forfeited/expired (80,000 ) 0.38
Outstanding
at June 30, 2015 38,762,500 $ 0.15 5.54 $ 94,217,650
Granted
1,871,258 1.58
Exercised (74,000 ) 0.55
Forfeited/expired (115,000 ) 0.61
Outstanding
at June 30, 2016 40,444,758 0.22 4.58 $ 48,185,911
Granted
398,749 1.29 9.09
Exercised - -
Forfeited/expired (188,262 ) 1.26
Outstanding
at June 30, 2017 40,655,245 0.22 3.61 $ 31,662,730
Exercisable
at June 30, 2017 40,143,339 $ 0.21 3.54 $ 31,660,700 </t>
  </si>
  <si>
    <t>Equity Transactions (Tables)</t>
  </si>
  <si>
    <t>Equity Transactions Tables</t>
  </si>
  <si>
    <t>Schedule of Restricted Stock Award Activity</t>
  </si>
  <si>
    <t xml:space="preserve">Weighted
Average
Grant
Number
of Date
Fair
Shares Value
Total
awards outstanding at June 30, 2016 1,066,667 $ 1.40
Total shares
granted 131,886 1.29
Total shares
vested (533,333 ) 1.40
Total shares
forfeited (63,492 ) 1.26
Total
shares outstanding at June 30, 2017 601,728 $ 1.39 </t>
  </si>
  <si>
    <t>Schedule of vesting outstanding restricted stock</t>
  </si>
  <si>
    <t xml:space="preserve">Year
Ending June 30,
2018 2019 2020 2021 Total
Scheduled
vestingrestricted stock 556,132 22,798 22,798 - 601,728 </t>
  </si>
  <si>
    <t>Income Taxes (Tables)</t>
  </si>
  <si>
    <t>Income Taxes Tables</t>
  </si>
  <si>
    <t>Federal and State statutory income tax rate</t>
  </si>
  <si>
    <t>June
30, 2017 June
30, 2016 June
30, 2015
Book
income at federal statutory rate 34.00 % 34.00 % 34.00 %
State
income tax, net of federal tax benefit 5.30 % 5.24 % 5.31 %
Change
in valuation allowance (45.35 )% (41.88 )% (43.43 )%
Research
and development credit 8.20 % 6.97 % 8.01 %
Permanent
difference (2.78 )% (3.16 )% (2.72 )%
Others
- net 0.63 % (1.17 )% (1.17 )%
Total 0.00 % 0.00 % 0.00 %</t>
  </si>
  <si>
    <t>Components of deferred tax assets</t>
  </si>
  <si>
    <t xml:space="preserve">June
30, 2017 June
30, 2016
Deferred
tax assets:
Net
operating loss carry forwards $ 21,510,000 $ 16,272,000
Accrued
payroll 1,174,000 1,105,000
Stock
compensation 2,104,000 1,653,000
Research
and development credit 3,951,000 2,672,000
Other 171,000 161,000
$ 28,910,000 $ 21,863,000
Valuation
allowance (28,910,000 ) (21,863,000 )
Total
deferred taxes $ - $ - </t>
  </si>
  <si>
    <t>Selected Quarterly Results of Operations (unaudited) (Tables)</t>
  </si>
  <si>
    <t>Selected Quarterly Results Of Operations Tables</t>
  </si>
  <si>
    <t>Summary of quarterly operations results</t>
  </si>
  <si>
    <t xml:space="preserve">Years
Ended June 30, 2017
Quarter
1 Quarter
2 Quarter
3 Quarter
4 Total
2017 2017 2017 2017 2017
Revenues $ - $ - $ - $ - $ -
Gross
profit $ - $ - $ - $ - $ -
Net
loss $ (3,028,000 ) $ (3,358,000 ) $ (3,903,000 ) $ (5,247,000 ) $ (15,536,000 )
Loss
per share
-Basic $ (0.02 ) $ (0.03 ) $ (0.03 ) $ (0.04 ) $ (0.12 )
-Diluted $ (0.02 ) $ (0.03 ) $ (0.03 ) $ (0.04 ) $ (0.12 )
Weighted
average number of common shares 124,289,082 125,275,060 127,270,598 132,363,566 127,285,861
Years
Ended June 30, 2016
Quarter
1 Quarter
2 Quarter
3 Quarter
4 Total
2016 2016 2016 2016 2016
Revenues $ - $ - $ - $ - $ -
Gross
profit $ - $ - $ - $ - $ -
Net
loss $ (2,577,000 ) $ (3,323,000 ) $ (3,709,000 ) $ (3,243,000 ) $ (12,852,000 )
Loss
per share
-Basic $ (0.02 ) $ (0.03 ) $ (0.03 ) $ (0.03 ) $ (0.11 )
-Diluted $ (0.02 ) $ (0.03 ) $ (0.03 ) $ (0.03 ) $ (0.11 )
Weighted
average number of common shares 118,140,424 118,673,362 120,204,272 122,647,514 119,908,145 </t>
  </si>
  <si>
    <t>Basis of Presentation and Nature of Operations (Details Narrative)</t>
  </si>
  <si>
    <t>Basis Of Presentation And Nature Of Operations Details Narrative</t>
  </si>
  <si>
    <t>State of incorporation</t>
  </si>
  <si>
    <t>Nevada</t>
  </si>
  <si>
    <t>Date of incorporation</t>
  </si>
  <si>
    <t>Aug. 1,
		2005</t>
  </si>
  <si>
    <t>Going Concern and Liquidity (Details Narrative) - USD ($)</t>
  </si>
  <si>
    <t>2 Months Ended</t>
  </si>
  <si>
    <t>3 Months Ended</t>
  </si>
  <si>
    <t>Mar. 31, 2017</t>
  </si>
  <si>
    <t>Sep. 30, 2016</t>
  </si>
  <si>
    <t>Mar. 31, 2016</t>
  </si>
  <si>
    <t>Dec. 31, 2015</t>
  </si>
  <si>
    <t>Sep. 30, 2015</t>
  </si>
  <si>
    <t>Jun. 30, 2014</t>
  </si>
  <si>
    <t>Cash and cash equivalents</t>
  </si>
  <si>
    <t>Working capital (deficit)</t>
  </si>
  <si>
    <t>Current liabilities</t>
  </si>
  <si>
    <t>Related parties liabilities</t>
  </si>
  <si>
    <t>April 2015 agreement [Member] | Aspire Capital Fund Llc [Member]</t>
  </si>
  <si>
    <t>Additional proceeds from common stock purchase agreement</t>
  </si>
  <si>
    <t>Stock purchase agreement [Member] | Aspire Capital Fund Llc [Member]</t>
  </si>
  <si>
    <t>Shares reserved for future issuance under agreement, Value</t>
  </si>
  <si>
    <t>Share reserved for future issuance, Value cancelled</t>
  </si>
  <si>
    <t>Significant Accounting Policies and Recent Accounting Pronouncements (Details)</t>
  </si>
  <si>
    <t>Significant Accounting Policies And Recent Accounting Pronouncements Details</t>
  </si>
  <si>
    <t>5 years</t>
  </si>
  <si>
    <t>Significant Accounting Policies and Recent Accounting Pronouncements (Details 1) - USD ($)</t>
  </si>
  <si>
    <t>Research and development expenses:</t>
  </si>
  <si>
    <t>Consulting fees</t>
  </si>
  <si>
    <t>Employees' compensation</t>
  </si>
  <si>
    <t>Officers' compensation</t>
  </si>
  <si>
    <t>Professional expenses</t>
  </si>
  <si>
    <t>General and administrative expenses:</t>
  </si>
  <si>
    <t>Directors' fees</t>
  </si>
  <si>
    <t>Employees' bonus</t>
  </si>
  <si>
    <t>Total stock-based compensation expense</t>
  </si>
  <si>
    <t>Significant Accounting Policies and Recent Accounting Pronouncements (Detail Narrative) - USD ($)</t>
  </si>
  <si>
    <t>Patent costs- net</t>
  </si>
  <si>
    <t>Amortization expense</t>
  </si>
  <si>
    <t>Adjustment to general and administrative expenses, Patent</t>
  </si>
  <si>
    <t>Impairment expense, Patent costs</t>
  </si>
  <si>
    <t>Research and development costs</t>
  </si>
  <si>
    <t>Concentration of credit risk</t>
  </si>
  <si>
    <t>Treasury stock, shares</t>
  </si>
  <si>
    <t>Purchase of treasury stock, value</t>
  </si>
  <si>
    <t>Patents [Member] | Minimum [Member]</t>
  </si>
  <si>
    <t>Amortization period</t>
  </si>
  <si>
    <t>12 years</t>
  </si>
  <si>
    <t>Patents [Member] | Maximum [Member]</t>
  </si>
  <si>
    <t>17 years</t>
  </si>
  <si>
    <t>Patents, net (Details) - USD ($)</t>
  </si>
  <si>
    <t>Purchased Patent Rights</t>
  </si>
  <si>
    <t>Patents [Member]</t>
  </si>
  <si>
    <t>Useful life</t>
  </si>
  <si>
    <t>14 years</t>
  </si>
  <si>
    <t>Less: Accumulated amortization</t>
  </si>
  <si>
    <t>Patents Two [Member]</t>
  </si>
  <si>
    <t>Patents Three [Member]</t>
  </si>
  <si>
    <t>Patents, net (Details Narrative) - USD ($)</t>
  </si>
  <si>
    <t>Patent description</t>
  </si>
  <si>
    <t>the Company
recorded an impairment on the patent costs for Delparantag of approximately $377,000 (the patent cost of $480,000 less $103,000
of accumulated amortization) and recorded an impairment on the patent costs of various patents held (included in the above table
under the heading Patents - Kevetrin and related compounds) of approximately $271,000 (the patent cost of $302,000 less $31,000
of accumulated amortization).</t>
  </si>
  <si>
    <t>Accumulated amortization</t>
  </si>
  <si>
    <t>Accumulated amortization written off</t>
  </si>
  <si>
    <t>Kevetrin and related compounds [Member]</t>
  </si>
  <si>
    <t>Delparantag [Member]</t>
  </si>
  <si>
    <t>Year 2018-2025 [Member]</t>
  </si>
  <si>
    <t>Estimated annual amortization expense</t>
  </si>
  <si>
    <t>Year 2026 [Member]</t>
  </si>
  <si>
    <t>Year 2027 [Member]</t>
  </si>
  <si>
    <t>Year 2028 [Member]</t>
  </si>
  <si>
    <t>Year 2029 and 2032 [Member]</t>
  </si>
  <si>
    <t>Year 2033 [Member]</t>
  </si>
  <si>
    <t>Year 2034 [Member]</t>
  </si>
  <si>
    <t>Minimum [Member] | Patents [Member]</t>
  </si>
  <si>
    <t>Estimated remaining useful lives of the assets</t>
  </si>
  <si>
    <t>8 years 2 months 5 days</t>
  </si>
  <si>
    <t>Maximum [Member] | Patents [Member]</t>
  </si>
  <si>
    <t>Property, plant and equipment, net (Details) - USD ($)</t>
  </si>
  <si>
    <t>Property Plant And Equipment Net Details</t>
  </si>
  <si>
    <t>Testing equipment</t>
  </si>
  <si>
    <t>Less: Accumulated depreciation</t>
  </si>
  <si>
    <t>Property, plant and equipment, net (Details Narrative) - USD ($)</t>
  </si>
  <si>
    <t>Property Plant And Equipment Net Details Narrative</t>
  </si>
  <si>
    <t>Accrued Expenses – Related Parties and Other (Details) - USD ($)</t>
  </si>
  <si>
    <t>Accrued Expenses Related Parties And Other Details</t>
  </si>
  <si>
    <t>Accrued research and development consulting fees</t>
  </si>
  <si>
    <t>Accrued rent (Note 9) - related parties</t>
  </si>
  <si>
    <t>Accrued interest - related parties</t>
  </si>
  <si>
    <t>Accrued Salaries and Payroll Taxes - Related Parties And Other (Details) - USD ($)</t>
  </si>
  <si>
    <t>Accrued Salaries And Payroll Taxes - Related Parties And Other Details</t>
  </si>
  <si>
    <t>Accrued salaries - related parties</t>
  </si>
  <si>
    <t>Accrued payroll taxes - related parties</t>
  </si>
  <si>
    <t>Accrued salaries - employees</t>
  </si>
  <si>
    <t>Withholding tax</t>
  </si>
  <si>
    <t>Accrued Salaries and Payroll Taxes - Related Parties And Other (Details Narrative) - USD ($)</t>
  </si>
  <si>
    <t>Jan. 01, 2011</t>
  </si>
  <si>
    <t>Aug. 31, 2017</t>
  </si>
  <si>
    <t>Jan. 01, 2014</t>
  </si>
  <si>
    <t>Jan. 01, 2013</t>
  </si>
  <si>
    <t>Jan. 01, 2012</t>
  </si>
  <si>
    <t>Annual increment percentage</t>
  </si>
  <si>
    <t>10.00%</t>
  </si>
  <si>
    <t>Dr. Bertolino [Member]</t>
  </si>
  <si>
    <t>Deferred bonus payment</t>
  </si>
  <si>
    <t>Target bonus amount percentage on base salary</t>
  </si>
  <si>
    <t>40.00%</t>
  </si>
  <si>
    <t>Two executive officers [Member]</t>
  </si>
  <si>
    <t>Annual salary</t>
  </si>
  <si>
    <t>Ms. Jane Harness [Member]</t>
  </si>
  <si>
    <t>Accrued bonus payment</t>
  </si>
  <si>
    <t>Ms. Anne Ponugoti [Member]</t>
  </si>
  <si>
    <t>Commitments and Contingencies (Details)</t>
  </si>
  <si>
    <t>Jun. 30, 2017USD ($)</t>
  </si>
  <si>
    <t>Year ending June 30,</t>
  </si>
  <si>
    <t>Total minimum payments</t>
  </si>
  <si>
    <t>Commitments and Contingencies (Details Narrative)</t>
  </si>
  <si>
    <t>Jun. 30, 2017USD ($)ft²</t>
  </si>
  <si>
    <t>Jun. 30, 2016USD ($)</t>
  </si>
  <si>
    <t>Jun. 30, 2015USD ($)</t>
  </si>
  <si>
    <t>Operating leases, rental expense</t>
  </si>
  <si>
    <t>Lease term</t>
  </si>
  <si>
    <t>Lease expiry date</t>
  </si>
  <si>
    <t>Sep. 30,
		2018</t>
  </si>
  <si>
    <t>Rent expense</t>
  </si>
  <si>
    <t>Monthly payment on lease by officers</t>
  </si>
  <si>
    <t>Area used by officers | ft²</t>
  </si>
  <si>
    <t>Lease commencement date</t>
  </si>
  <si>
    <t>Oct. 1,
		2013</t>
  </si>
  <si>
    <t>Operating Leases - Equipment [Member]</t>
  </si>
  <si>
    <t>1 year</t>
  </si>
  <si>
    <t>Apr. 30,
		2018</t>
  </si>
  <si>
    <t>Related Party Transactions (Details Narrative)</t>
  </si>
  <si>
    <t>Dec. 07, 2007USD ($)ft²</t>
  </si>
  <si>
    <t>Kard Scientific [Member]</t>
  </si>
  <si>
    <t>Rental income</t>
  </si>
  <si>
    <t>Rent payables</t>
  </si>
  <si>
    <t>Clinical Studies [Member]</t>
  </si>
  <si>
    <t>Accrued research and development expenses</t>
  </si>
  <si>
    <t>Innovative Medical Research Inc [Member]</t>
  </si>
  <si>
    <t>Convertible Note Payable - Related Party (Details Narrative) - USD ($)</t>
  </si>
  <si>
    <t>May 07, 2012</t>
  </si>
  <si>
    <t>Jun. 30, 2012</t>
  </si>
  <si>
    <t>Jun. 30, 2011</t>
  </si>
  <si>
    <t>Jun. 30, 2010</t>
  </si>
  <si>
    <t>May 08, 2012</t>
  </si>
  <si>
    <t>Mar. 31, 2012</t>
  </si>
  <si>
    <t>Dec. 31, 2010</t>
  </si>
  <si>
    <t>Oct. 01, 2009</t>
  </si>
  <si>
    <t>Principal balance of demand notes</t>
  </si>
  <si>
    <t>Ehrlich Promissory Note C [Member]</t>
  </si>
  <si>
    <t>Interest rate</t>
  </si>
  <si>
    <t>9.00%</t>
  </si>
  <si>
    <t>Common stock price per share</t>
  </si>
  <si>
    <t>Equity Incentive shares</t>
  </si>
  <si>
    <t>Options exercisable</t>
  </si>
  <si>
    <t>Closing bid price per share</t>
  </si>
  <si>
    <t>Percentage closing bid price</t>
  </si>
  <si>
    <t>110.00%</t>
  </si>
  <si>
    <t>Equity incentive options exercisable period</t>
  </si>
  <si>
    <t>10 years</t>
  </si>
  <si>
    <t>Ehrlich Promissory Note C [Member] | Maximum [Member]</t>
  </si>
  <si>
    <t>Ehrlich Promissory Note C [Member] | Minimum [Member]</t>
  </si>
  <si>
    <t>Mr. Ehrlich [Member]</t>
  </si>
  <si>
    <t>Additional loan balance</t>
  </si>
  <si>
    <t>Ehrlich Promissory Notes A and B [Member]</t>
  </si>
  <si>
    <t>Weighted Average Shares Outstanding (Details) - shares</t>
  </si>
  <si>
    <t>Weighted Average Shares Outstanding Details</t>
  </si>
  <si>
    <t>Weighted average shares outstanding-basic</t>
  </si>
  <si>
    <t>Dilutive options and restricted stock</t>
  </si>
  <si>
    <t>Weighted average shares outstanding-diluted</t>
  </si>
  <si>
    <t>Antidilutive securities not included:</t>
  </si>
  <si>
    <t>Stock options and convertible note shares</t>
  </si>
  <si>
    <t>Restricted stock grants</t>
  </si>
  <si>
    <t>Warrants</t>
  </si>
  <si>
    <t>Equity Incentive Plans, Stock-Based Compensation, Exercise of Options and Warrants Outstanding (Details) - USD ($)</t>
  </si>
  <si>
    <t>Number of Outstanding, Beginning Balance</t>
  </si>
  <si>
    <t>Number of Outstanding, Ending Balance</t>
  </si>
  <si>
    <t>Weighted Average Exercise Price, Beginning Balance</t>
  </si>
  <si>
    <t>Weighted Average Exercise Price, Ending Balance</t>
  </si>
  <si>
    <t>Granted</t>
  </si>
  <si>
    <t>Exercised</t>
  </si>
  <si>
    <t>Forfeited/expired</t>
  </si>
  <si>
    <t>Number of Outstanding, Exercisable</t>
  </si>
  <si>
    <t>Weighted Average Exercise Price, Exercisable</t>
  </si>
  <si>
    <t>Weighted average remaining contractual life (Years), Outstanding, Beginning Balance</t>
  </si>
  <si>
    <t>3 years 7 months 10 days</t>
  </si>
  <si>
    <t>4 years 6 months 29 days</t>
  </si>
  <si>
    <t>6 years 6 months</t>
  </si>
  <si>
    <t>9 years 1 month 2 days</t>
  </si>
  <si>
    <t>Weighted average remaining contractual life (Years), Outstanding, Ending Balance</t>
  </si>
  <si>
    <t>5 years 6 months 14 days</t>
  </si>
  <si>
    <t>Weighted average remaining contractual life (Years), Exercisable</t>
  </si>
  <si>
    <t>3 years 6 months 14 days</t>
  </si>
  <si>
    <t>Aggregate intrinsic value, Beginning Balance</t>
  </si>
  <si>
    <t>Aggregate intrinsic value, Ending Balance</t>
  </si>
  <si>
    <t>Aggregate intrinsic value, Exercisable</t>
  </si>
  <si>
    <t>Equity Incentive Plans, Stock-Based Compensation, Exercise of Options and Warrants Outstanding (Details 1) - Stock Options [Member]</t>
  </si>
  <si>
    <t>Expected term (in years)</t>
  </si>
  <si>
    <t>3 years</t>
  </si>
  <si>
    <t>Expected dividend yield</t>
  </si>
  <si>
    <t>0.00%</t>
  </si>
  <si>
    <t>Minimum [Member]</t>
  </si>
  <si>
    <t>Expected stock price volatility</t>
  </si>
  <si>
    <t>57.63%</t>
  </si>
  <si>
    <t>56.52%</t>
  </si>
  <si>
    <t>62.79%</t>
  </si>
  <si>
    <t>Risk-free interest rate</t>
  </si>
  <si>
    <t>0.71%</t>
  </si>
  <si>
    <t>0.88%</t>
  </si>
  <si>
    <t>0.76%</t>
  </si>
  <si>
    <t>Maximum [Member]</t>
  </si>
  <si>
    <t>111.62%</t>
  </si>
  <si>
    <t>112.71%</t>
  </si>
  <si>
    <t>65.84%</t>
  </si>
  <si>
    <t>2.49%</t>
  </si>
  <si>
    <t>1.74%</t>
  </si>
  <si>
    <t>1.19%</t>
  </si>
  <si>
    <t>Equity Incentive Plans, Stock-Based Compensation, Exercise of Options and Warrants Outstanding (Details 2) - USD ($)</t>
  </si>
  <si>
    <t>Extended</t>
  </si>
  <si>
    <t>Expired</t>
  </si>
  <si>
    <t>1 year 5 months 5 days</t>
  </si>
  <si>
    <t>6 months 21 days</t>
  </si>
  <si>
    <t>6 months 7 days</t>
  </si>
  <si>
    <t>Equity Incentive Plans, Stock-Based Compensation, Exercise of Options and Warrants Outstanding (Details Narrative) - USD ($)</t>
  </si>
  <si>
    <t>Sep. 01, 2016</t>
  </si>
  <si>
    <t>Mar. 17, 2017</t>
  </si>
  <si>
    <t>Sep. 15, 2016</t>
  </si>
  <si>
    <t>Jul. 18, 2016</t>
  </si>
  <si>
    <t>Stock based compensation</t>
  </si>
  <si>
    <t>Stock option expenses</t>
  </si>
  <si>
    <t>Stock awards</t>
  </si>
  <si>
    <t>Proceeds from exercise of rights</t>
  </si>
  <si>
    <t>Consultant [Member]</t>
  </si>
  <si>
    <t>Exercise price</t>
  </si>
  <si>
    <t>Exercisable period</t>
  </si>
  <si>
    <t>Stock issued, Shares</t>
  </si>
  <si>
    <t>Stock issued, Value</t>
  </si>
  <si>
    <t>Board of Directors [Member]</t>
  </si>
  <si>
    <t>Stock option exercise price</t>
  </si>
  <si>
    <t>Warrants or rights exercised</t>
  </si>
  <si>
    <t>Class of warrants or rights expired</t>
  </si>
  <si>
    <t>On November 24, 2014 [Member] | Stock Warrants [Member] | Common Class A | Warrant holder 2 [Member]</t>
  </si>
  <si>
    <t>Shares issued upon exercise of warrants</t>
  </si>
  <si>
    <t>On November 24, 2014 [Member] | Stock Warrants [Member] | Common Class A | Warrant holder 1 [Member]</t>
  </si>
  <si>
    <t>On July 11, 2014 [Member] | Stock Warrants [Member]</t>
  </si>
  <si>
    <t>On July 11, 2014 [Member] | Stock Warrants [Member] | Common Class A</t>
  </si>
  <si>
    <t>Year ended June 30, 2016 [Member] | Stock Options [Member]</t>
  </si>
  <si>
    <t>Year ended June 30, 2016 [Member] | Stock Options [Member] | Second exercise[Member]</t>
  </si>
  <si>
    <t>Year ended June 30, 2016 [Member] | Stock Options [Member] | First exercise[Member]</t>
  </si>
  <si>
    <t>Year ended June 30, 2016 [Member] | Stock Options [Member] | Minimum [Member]</t>
  </si>
  <si>
    <t>Year ended June 30, 2016 [Member] | Stock Options [Member] | Minimum [Member] | Second exercise[Member]</t>
  </si>
  <si>
    <t>Year ended June 30, 2016 [Member] | Stock Options [Member] | Maximum [Member]</t>
  </si>
  <si>
    <t>Year ended June 30, 2016 [Member] | Stock Options [Member] | Maximum [Member] | Second exercise[Member]</t>
  </si>
  <si>
    <t>On February 16, 2016 [Member] | Stock Options [Member]</t>
  </si>
  <si>
    <t>Stock options to purchase shares</t>
  </si>
  <si>
    <t>Stock options to purchase shares, value</t>
  </si>
  <si>
    <t>On November 5, 2015 [Member] | Stock Options [Member]</t>
  </si>
  <si>
    <t>On September 30, 2015 [Member] | Stock Options [Member] | Dr. William James Alexander [Member]</t>
  </si>
  <si>
    <t>On July 10, 2015 [Member] | Over the Counter [Member]</t>
  </si>
  <si>
    <t>On July 10, 2015 [Member] | Consultant [Member]</t>
  </si>
  <si>
    <t>Option issued</t>
  </si>
  <si>
    <t>Option issued value</t>
  </si>
  <si>
    <t>On January 9, 2017 [Member]</t>
  </si>
  <si>
    <t>Restricted stock</t>
  </si>
  <si>
    <t>On September 15, 2016 [Member]</t>
  </si>
  <si>
    <t>Stock option vested, description</t>
  </si>
  <si>
    <t>(i) 63,492
shares of restricted stock, which shall vest upon the earliest to occur of the following: (1) one third (33 1/3 %) upon the first
anniversary of the effective date, one third (33 1/3 %) upon the second anniversary of the effective date, and the remaining one
third (33 1/3 %) upon the third anniversary of the effective date; or (2) upon a Change in Control (as defined in the employment
agreement) of the Company.</t>
  </si>
  <si>
    <t>On September 15, 2016 [Member] | Consultant [Member] | Employment agreement [Member] | Dr. Lang [Member]</t>
  </si>
  <si>
    <t>Stock options forfeited</t>
  </si>
  <si>
    <t>Restricted stock fofeited</t>
  </si>
  <si>
    <t>On September 1, 2016 [Member]</t>
  </si>
  <si>
    <t>(i )
58,394 shares of restricted stock,
which shall vest upon the earliest to occur of the following: (1) one third (33 1/3 %) upon the first anniversary of the effective
date, one third (33 1/3 %) upon the second anniversary of the effective date, and the remaining one third (33 1/3 %) upon the
third anniversary of the effective date; or (2) upon a Change in Control (as defined in the employment agreement) of the Company.</t>
  </si>
  <si>
    <t>On June 27, 2016 [Member] | Common Class A</t>
  </si>
  <si>
    <t>(1) 50% upon
the first anniversary of the effective date, and the remaining 50% upon the second anniversary of the effective date</t>
  </si>
  <si>
    <t>Common stock closing price</t>
  </si>
  <si>
    <t>On June 27, 2016 [Member]</t>
  </si>
  <si>
    <t>On April 6, 2016 [Member]</t>
  </si>
  <si>
    <t>Common stock shares reserved and issuance</t>
  </si>
  <si>
    <t>On April 6, 2016 [Member] | Common Class A | Consultant [Member]</t>
  </si>
  <si>
    <t>On June 10, 2016 [Member]</t>
  </si>
  <si>
    <t>On June 10, 2016 [Member] | Three directors [Member]</t>
  </si>
  <si>
    <t>On June 30, 2016 [Member] | 2016 Equity Incentive Plan [Member]</t>
  </si>
  <si>
    <t>Up to 20,000,000 shares of the
Companys Class A common stock may be issued under the 2016 Plan (subject to adjustment as described in the 2016 Plan);
provided that, no Outside Director (as defined in the 2016 Plan) may be granted awards covering more than 250,000 shares of common
stock in any year and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t>
  </si>
  <si>
    <t>On December 31, 2010 [Member] | 2010 Equity Incentive Plan [Member]</t>
  </si>
  <si>
    <t>Description of voting power</t>
  </si>
  <si>
    <t>owns common stock possessing more than 10% of the total combined voting power of all classes of voting stock of the Company</t>
  </si>
  <si>
    <t>On April 5, 2009 [Member] | 2009 Stock Option Plan [Member]</t>
  </si>
  <si>
    <t>Incentive Stock Options</t>
  </si>
  <si>
    <t>On October 20, 2014 [Member] | Dr. William James Alexander [Member]</t>
  </si>
  <si>
    <t>Options vested or expected to vest</t>
  </si>
  <si>
    <t>On December 26, 2014 [Member] | Dr. William James Alexander [Member]</t>
  </si>
  <si>
    <t>On December 26, 2014 [Member] | Chief Executive Officer [Member]</t>
  </si>
  <si>
    <t>On December 26, 2014 [Member] | President [Member]</t>
  </si>
  <si>
    <t>On December 26, 2014 [Member] | Employees [Member]</t>
  </si>
  <si>
    <t>On May 12, 2015 [Member] | Consultant [Member]</t>
  </si>
  <si>
    <t>Equity Transactions (Details)</t>
  </si>
  <si>
    <t>Jun. 30, 2017$ / sharesshares</t>
  </si>
  <si>
    <t>Equity Transactions Details</t>
  </si>
  <si>
    <t>Number of Outstanding, Beginning Balance | shares</t>
  </si>
  <si>
    <t>Total shares granted | shares</t>
  </si>
  <si>
    <t>Total shares vested | shares</t>
  </si>
  <si>
    <t>Total shares forfeited | shares</t>
  </si>
  <si>
    <t>Number of Outstanding, Ending Balance | shares</t>
  </si>
  <si>
    <t>Weighted Average Exercise Price, Beginning Balance | $ / shares</t>
  </si>
  <si>
    <t>Total shares granted | $ / shares</t>
  </si>
  <si>
    <t>Total shares vested | $ / shares</t>
  </si>
  <si>
    <t>Total shares forfeited | $ / shares</t>
  </si>
  <si>
    <t>Weighted Average Exercise Price, Ending Balance | $ / shares</t>
  </si>
  <si>
    <t>Equity Transactions (Details 1) - shares</t>
  </si>
  <si>
    <t>Jun. 30, 2021</t>
  </si>
  <si>
    <t>Jun. 30, 2020</t>
  </si>
  <si>
    <t>Jun. 30, 2019</t>
  </si>
  <si>
    <t>Jun. 30, 2018</t>
  </si>
  <si>
    <t>Scheduled vesting - restricted stock</t>
  </si>
  <si>
    <t>Restricted Stock [Member]</t>
  </si>
  <si>
    <t>Equity Transactions (Details Narrative) - USD ($)</t>
  </si>
  <si>
    <t>Sep. 06, 2017</t>
  </si>
  <si>
    <t>May 12, 2015</t>
  </si>
  <si>
    <t>Mar. 30, 2015</t>
  </si>
  <si>
    <t>Mar. 28, 2017</t>
  </si>
  <si>
    <t>Mar. 31, 2015</t>
  </si>
  <si>
    <t>Deferred offering costs</t>
  </si>
  <si>
    <t>Stock based compensation expense</t>
  </si>
  <si>
    <t>Stock options, value</t>
  </si>
  <si>
    <t>Unrecognized compensation</t>
  </si>
  <si>
    <t>Estimated compensation expense for next twelve months</t>
  </si>
  <si>
    <t>Compensation weighted average recognition period</t>
  </si>
  <si>
    <t>1 year 1 month 2 days</t>
  </si>
  <si>
    <t>Taxable compensation</t>
  </si>
  <si>
    <t>Cash receivable</t>
  </si>
  <si>
    <t>Aspire Capital Fund Llc [Member]</t>
  </si>
  <si>
    <t>Value of common stock shares issuable under agreement</t>
  </si>
  <si>
    <t>Term of the purchase agreement</t>
  </si>
  <si>
    <t>36 months</t>
  </si>
  <si>
    <t>Common Class A | Investors [Member] | Stock purchase agreement [Member]</t>
  </si>
  <si>
    <t>Proceeds from issuance of common stock</t>
  </si>
  <si>
    <t>Common stock shares reserved for future issuance</t>
  </si>
  <si>
    <t>Share price</t>
  </si>
  <si>
    <t>Common stock shares issued</t>
  </si>
  <si>
    <t>Value of common stock shares issued</t>
  </si>
  <si>
    <t>Bid price</t>
  </si>
  <si>
    <t>July 18, 2016 [Member] | Consultant [Member]</t>
  </si>
  <si>
    <t>Restricted stock shares issued</t>
  </si>
  <si>
    <t>June 2, 2017 [Member] | Consultant [Member]</t>
  </si>
  <si>
    <t>August 1, 2016 [Member] | Consultant [Member]</t>
  </si>
  <si>
    <t>Stock option [Member]</t>
  </si>
  <si>
    <t>Exercise of common stock options</t>
  </si>
  <si>
    <t>Stock option [Member] | Minimum [Member]</t>
  </si>
  <si>
    <t>Stock option [Member] | Maximum [Member]</t>
  </si>
  <si>
    <t>Dr. Lang [Member] | On September 15, 2016 [Member] | Consultant [Member] | Employment agreement [Member]</t>
  </si>
  <si>
    <t>Dr. Lang [Member] | Stock option [Member] | On September 15, 2016 [Member] | Consultant [Member] | Employment agreement [Member]</t>
  </si>
  <si>
    <t>Consultant [Member] | Stock option [Member]</t>
  </si>
  <si>
    <t>Stock options issued</t>
  </si>
  <si>
    <t>Dr. William James Alexander [Member] | On October 20, 2014 [Member]</t>
  </si>
  <si>
    <t>Vesting period</t>
  </si>
  <si>
    <t>12 months</t>
  </si>
  <si>
    <t>Term of employment</t>
  </si>
  <si>
    <t>Dr. Bertolino [Member] | June 27 [Member] | Purchase of Treasury Stock [Member]</t>
  </si>
  <si>
    <t>Common stock vested shares to be issued</t>
  </si>
  <si>
    <t>Remaining shares of common stock</t>
  </si>
  <si>
    <t>Dr. Bertolino [Member] | June 26 [Member] | Purchase of Treasury Stock [Member]</t>
  </si>
  <si>
    <t>Dr. Bertolino [Member] | 2016 Equity Incentive Plan [Member] | On June 27, 2016 [Member] | Employment agreement [Member]</t>
  </si>
  <si>
    <t>Exercise Price</t>
  </si>
  <si>
    <t>Exercise period</t>
  </si>
  <si>
    <t>Option to purchase of common stock</t>
  </si>
  <si>
    <t>Jane Harness [Member] | September 1, 2016 [Member] | Consultant [Member] | Employment agreement [Member]</t>
  </si>
  <si>
    <t>Jane Harness [Member] | Stock option [Member] | September 1, 2016 [Member] | Consultant [Member] | Employment agreement [Member]</t>
  </si>
  <si>
    <t>Anne Ponugoti [Member] | January 9, 2017 [Member] | Employment agreement [Member]</t>
  </si>
  <si>
    <t>Restricted Class A Common Stock [Member] | Consultant [Member]</t>
  </si>
  <si>
    <t>Vesting date</t>
  </si>
  <si>
    <t>May 31,
		2015</t>
  </si>
  <si>
    <t>Common Class A | 30 Million Common Stock Purchase Agreement [Member] | Aspire Capital Fund Llc [Member]</t>
  </si>
  <si>
    <t>Common stock shares sold</t>
  </si>
  <si>
    <t>Amortization of commitment fee, Amount amortized</t>
  </si>
  <si>
    <t>Amortization recorded to additional paid in capital</t>
  </si>
  <si>
    <t>Common Class A | 20 Million Common Stock Purchase Agreement [Member] | Aspire Capital Fund Llc [Member]</t>
  </si>
  <si>
    <t>Common Class A | On November 24, 2014 [Member] | Stock Warrants [Member] | Warrant holder 2 [Member]</t>
  </si>
  <si>
    <t>Common Class A | On November 24, 2014 [Member] | Stock Warrants [Member] | Warrant holder 1 [Member]</t>
  </si>
  <si>
    <t>Common Class A | On July 11, 2014 [Member] | Stock Warrants [Member]</t>
  </si>
  <si>
    <t>Common Class A | On May 22, 2016 [Member] | Consultant [Member]</t>
  </si>
  <si>
    <t>May 22,
		2016</t>
  </si>
  <si>
    <t>Common Class A | On April 6, 2016 [Member] | Consultant [Member]</t>
  </si>
  <si>
    <t>Apr. 6,
		2016</t>
  </si>
  <si>
    <t>Common Class A | On February 9, 2016 [Member] | Consultant [Member]</t>
  </si>
  <si>
    <t>Feb. 9,
		2016</t>
  </si>
  <si>
    <t>Common Class A | July 10, 2015 [Member] | Consultant [Member]</t>
  </si>
  <si>
    <t>Jul. 10,
		2015</t>
  </si>
  <si>
    <t>Income Taxes (Details)</t>
  </si>
  <si>
    <t>Income Taxes Details</t>
  </si>
  <si>
    <t>Book income at federal statutory rate</t>
  </si>
  <si>
    <t>34.00%</t>
  </si>
  <si>
    <t>State income tax, net of federal tax benefit</t>
  </si>
  <si>
    <t>5.30%</t>
  </si>
  <si>
    <t>5.24%</t>
  </si>
  <si>
    <t>5.31%</t>
  </si>
  <si>
    <t>Change in valuation allowance</t>
  </si>
  <si>
    <t>(45.35%)</t>
  </si>
  <si>
    <t>(41.88%)</t>
  </si>
  <si>
    <t>(43.43%)</t>
  </si>
  <si>
    <t>Research and development credit</t>
  </si>
  <si>
    <t>8.20%</t>
  </si>
  <si>
    <t>6.97%</t>
  </si>
  <si>
    <t>8.01%</t>
  </si>
  <si>
    <t>Permanent difference</t>
  </si>
  <si>
    <t>(2.78%)</t>
  </si>
  <si>
    <t>(3.16%)</t>
  </si>
  <si>
    <t>(2.72%)</t>
  </si>
  <si>
    <t>Others - net</t>
  </si>
  <si>
    <t>0.63%</t>
  </si>
  <si>
    <t>(1.17%)</t>
  </si>
  <si>
    <t>Income Taxes (Details 1) - USD ($)</t>
  </si>
  <si>
    <t>Deferred tax (liability) asset:</t>
  </si>
  <si>
    <t>Net operating loss carry forwards</t>
  </si>
  <si>
    <t>Accrued payroll</t>
  </si>
  <si>
    <t>Stock compensation</t>
  </si>
  <si>
    <t>Other</t>
  </si>
  <si>
    <t>Deferred tax assets, Total</t>
  </si>
  <si>
    <t>Valuation allowance</t>
  </si>
  <si>
    <t>Total deferred taxes</t>
  </si>
  <si>
    <t>Income Taxes (Details Narrative) - USD ($)</t>
  </si>
  <si>
    <t>Income Taxes Detail Textuals</t>
  </si>
  <si>
    <t>Operating loss carryforward</t>
  </si>
  <si>
    <t>Operating loss carryforward expire beginning</t>
  </si>
  <si>
    <t>Amount of change in Valuation allowance</t>
  </si>
  <si>
    <t>Effective income tax rate</t>
  </si>
  <si>
    <t>Subsequent Events (Details Narrative) - USD ($)</t>
  </si>
  <si>
    <t>Ms. Harness [Member]</t>
  </si>
  <si>
    <t>Stock issued during period shares, issued for services</t>
  </si>
  <si>
    <t>Stock options issued, value</t>
  </si>
  <si>
    <t>Common stock exercise price</t>
  </si>
  <si>
    <t>Closing bid price</t>
  </si>
  <si>
    <t>Ms. Harness [Member] | First Anniversary [Member]</t>
  </si>
  <si>
    <t>Vesting rights</t>
  </si>
  <si>
    <t>33.33%</t>
  </si>
  <si>
    <t>Ms. Harness [Member] | Second Anniversary [Member]</t>
  </si>
  <si>
    <t>Ms. Harness [Member] | Third Anniversary [Member]</t>
  </si>
  <si>
    <t>Term of options</t>
  </si>
  <si>
    <t>Dr. Bertolino [Member] | First Anniversary [Member]</t>
  </si>
  <si>
    <t>50.00%</t>
  </si>
  <si>
    <t>Dr. Bertolino [Member] | Second Anniversary [Member]</t>
  </si>
  <si>
    <t>Common stock purchase agreement</t>
  </si>
  <si>
    <t>Sale of common stock</t>
  </si>
  <si>
    <t>Common stock, shares issued</t>
  </si>
  <si>
    <t>Common Class A | Aspire Capital Fund Llc [Member]</t>
  </si>
  <si>
    <t>Selected Quarterly Results of Operations (unaudited) (Details) - USD ($)</t>
  </si>
  <si>
    <t>Selected Quarterly Results Of Operations Details</t>
  </si>
  <si>
    <t>Gross profit</t>
  </si>
  <si>
    <t>Loss per share -Basic</t>
  </si>
  <si>
    <t>Loss per share -Diluted</t>
  </si>
  <si>
    <t>Weighted average number of commo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52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5" t="n">
        <v>2017</v>
      </c>
    </row>
    <row r="16" spans="1:4">
      <c r="A16" s="4" t="s">
        <v>27</v>
      </c>
      <c r="B16" s="4" t="s">
        <v>28</v>
      </c>
    </row>
    <row r="17" spans="1:4">
      <c r="A17" s="4" t="s">
        <v>29</v>
      </c>
      <c r="D17" s="6" t="n">
        <v>116693863</v>
      </c>
    </row>
    <row r="18" spans="1:4">
      <c r="A18" s="4" t="s">
        <v>30</v>
      </c>
      <c r="C18" s="5" t="n">
        <v>137874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41000</v>
      </c>
      <c r="C3" s="6" t="n">
        <v>6310000</v>
      </c>
    </row>
    <row r="4" spans="1:3">
      <c r="A4" s="4" t="s">
        <v>35</v>
      </c>
      <c r="B4" s="5" t="n">
        <v>308000</v>
      </c>
      <c r="C4" s="5" t="n">
        <v>272000</v>
      </c>
    </row>
    <row r="5" spans="1:3">
      <c r="A5" s="4" t="s">
        <v>36</v>
      </c>
      <c r="B5" s="5" t="n">
        <v>26000</v>
      </c>
      <c r="C5" s="5" t="n">
        <v>26000</v>
      </c>
    </row>
    <row r="6" spans="1:3">
      <c r="A6" s="4" t="s">
        <v>37</v>
      </c>
      <c r="B6" s="5" t="n">
        <v>4475000</v>
      </c>
      <c r="C6" s="5" t="n">
        <v>6608000</v>
      </c>
    </row>
    <row r="7" spans="1:3">
      <c r="A7" s="3" t="s">
        <v>38</v>
      </c>
    </row>
    <row r="8" spans="1:3">
      <c r="A8" s="4" t="s">
        <v>39</v>
      </c>
      <c r="B8" s="5" t="n">
        <v>4212000</v>
      </c>
      <c r="C8" s="5" t="n">
        <v>4311000</v>
      </c>
    </row>
    <row r="9" spans="1:3">
      <c r="A9" s="4" t="s">
        <v>40</v>
      </c>
      <c r="B9" s="5" t="n">
        <v>120000</v>
      </c>
      <c r="C9" s="5" t="n">
        <v>90000</v>
      </c>
    </row>
    <row r="10" spans="1:3">
      <c r="A10" s="4" t="s">
        <v>41</v>
      </c>
      <c r="B10" s="5" t="n">
        <v>227000</v>
      </c>
      <c r="C10" s="5" t="n">
        <v>358000</v>
      </c>
    </row>
    <row r="11" spans="1:3">
      <c r="A11" s="4" t="s">
        <v>42</v>
      </c>
      <c r="B11" s="5" t="n">
        <v>78000</v>
      </c>
      <c r="C11" s="5" t="n">
        <v>78000</v>
      </c>
    </row>
    <row r="12" spans="1:3">
      <c r="A12" s="4" t="s">
        <v>43</v>
      </c>
      <c r="B12" s="5" t="n">
        <v>4637000</v>
      </c>
      <c r="C12" s="5" t="n">
        <v>4837000</v>
      </c>
    </row>
    <row r="13" spans="1:3">
      <c r="A13" s="4" t="s">
        <v>44</v>
      </c>
      <c r="B13" s="5" t="n">
        <v>9112000</v>
      </c>
      <c r="C13" s="5" t="n">
        <v>11445000</v>
      </c>
    </row>
    <row r="14" spans="1:3">
      <c r="A14" s="3" t="s">
        <v>45</v>
      </c>
    </row>
    <row r="15" spans="1:3">
      <c r="A15" s="4" t="s">
        <v>46</v>
      </c>
      <c r="B15" s="5" t="n">
        <v>4699000</v>
      </c>
      <c r="C15" s="5" t="n">
        <v>3528000</v>
      </c>
    </row>
    <row r="16" spans="1:3">
      <c r="A16" s="4" t="s">
        <v>47</v>
      </c>
      <c r="B16" s="5" t="n">
        <v>711000</v>
      </c>
      <c r="C16" s="5" t="n">
        <v>97000</v>
      </c>
    </row>
    <row r="17" spans="1:3">
      <c r="A17" s="4" t="s">
        <v>48</v>
      </c>
      <c r="B17" s="5" t="n">
        <v>3144000</v>
      </c>
      <c r="C17" s="5" t="n">
        <v>2834000</v>
      </c>
    </row>
    <row r="18" spans="1:3">
      <c r="A18" s="4" t="s">
        <v>49</v>
      </c>
      <c r="B18" s="5" t="n">
        <v>2022000</v>
      </c>
      <c r="C18" s="5" t="n">
        <v>2022000</v>
      </c>
    </row>
    <row r="19" spans="1:3">
      <c r="A19" s="4" t="s">
        <v>50</v>
      </c>
      <c r="B19" s="5" t="n">
        <v>10576000</v>
      </c>
      <c r="C19" s="5" t="n">
        <v>8481000</v>
      </c>
    </row>
    <row r="20" spans="1:3">
      <c r="A20" s="4" t="s">
        <v>51</v>
      </c>
      <c r="B20" s="5" t="n">
        <v>10576000</v>
      </c>
      <c r="C20" s="5" t="n">
        <v>8481000</v>
      </c>
    </row>
    <row r="21" spans="1:3">
      <c r="A21" s="4" t="s">
        <v>52</v>
      </c>
      <c r="B21" s="4" t="s">
        <v>53</v>
      </c>
      <c r="C21" s="4" t="s">
        <v>53</v>
      </c>
    </row>
    <row r="22" spans="1:3">
      <c r="A22" s="3" t="s">
        <v>54</v>
      </c>
    </row>
    <row r="23" spans="1:3">
      <c r="A23" s="4" t="s">
        <v>55</v>
      </c>
      <c r="B23" s="4" t="s">
        <v>53</v>
      </c>
      <c r="C23" s="4" t="s">
        <v>53</v>
      </c>
    </row>
    <row r="24" spans="1:3">
      <c r="A24" s="4" t="s">
        <v>56</v>
      </c>
      <c r="B24" s="5" t="n">
        <v>68295000</v>
      </c>
      <c r="C24" s="5" t="n">
        <v>56969000</v>
      </c>
    </row>
    <row r="25" spans="1:3">
      <c r="A25" s="4" t="s">
        <v>57</v>
      </c>
      <c r="B25" s="5" t="n">
        <v>-69553000</v>
      </c>
      <c r="C25" s="5" t="n">
        <v>-54017000</v>
      </c>
    </row>
    <row r="26" spans="1:3">
      <c r="A26" s="4" t="s">
        <v>58</v>
      </c>
      <c r="B26" s="5" t="n">
        <v>-220000</v>
      </c>
      <c r="C26" s="4" t="s">
        <v>53</v>
      </c>
    </row>
    <row r="27" spans="1:3">
      <c r="A27" s="4" t="s">
        <v>59</v>
      </c>
      <c r="B27" s="5" t="n">
        <v>-1464000</v>
      </c>
      <c r="C27" s="5" t="n">
        <v>2964000</v>
      </c>
    </row>
    <row r="28" spans="1:3">
      <c r="A28" s="4" t="s">
        <v>60</v>
      </c>
      <c r="B28" s="5" t="n">
        <v>9112000</v>
      </c>
      <c r="C28" s="5" t="n">
        <v>11445000</v>
      </c>
    </row>
    <row r="29" spans="1:3">
      <c r="A29" s="4" t="s">
        <v>61</v>
      </c>
    </row>
    <row r="30" spans="1:3">
      <c r="A30" s="3" t="s">
        <v>54</v>
      </c>
    </row>
    <row r="31" spans="1:3">
      <c r="A31" s="4" t="s">
        <v>62</v>
      </c>
      <c r="B31" s="5" t="n">
        <v>14000</v>
      </c>
      <c r="C31" s="5" t="n">
        <v>12000</v>
      </c>
    </row>
    <row r="32" spans="1:3">
      <c r="A32" s="4" t="s">
        <v>63</v>
      </c>
    </row>
    <row r="33" spans="1:3">
      <c r="A33" s="3" t="s">
        <v>54</v>
      </c>
    </row>
    <row r="34" spans="1:3">
      <c r="A34" s="4" t="s">
        <v>62</v>
      </c>
      <c r="B34" s="4" t="s">
        <v>53</v>
      </c>
      <c r="C34"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34</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21</v>
      </c>
      <c r="B13" s="4" t="s">
        <v>249</v>
      </c>
    </row>
    <row r="14" spans="1:2">
      <c r="A14" s="4" t="s">
        <v>250</v>
      </c>
      <c r="B14" s="4" t="s">
        <v>251</v>
      </c>
    </row>
    <row r="15" spans="1:2">
      <c r="A15" s="4" t="s">
        <v>104</v>
      </c>
      <c r="B15" s="4" t="s">
        <v>252</v>
      </c>
    </row>
    <row r="16" spans="1:2">
      <c r="A16" s="4" t="s">
        <v>253</v>
      </c>
      <c r="B16" s="4" t="s">
        <v>254</v>
      </c>
    </row>
    <row r="17" spans="1:2">
      <c r="A17" s="4" t="s">
        <v>255</v>
      </c>
      <c r="B1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2</v>
      </c>
    </row>
    <row r="2" spans="1:3">
      <c r="A2" s="3" t="s">
        <v>45</v>
      </c>
    </row>
    <row r="3" spans="1:3">
      <c r="A3" s="4" t="s">
        <v>65</v>
      </c>
      <c r="B3" s="6" t="n">
        <v>1506000</v>
      </c>
      <c r="C3" s="6" t="n">
        <v>1502000</v>
      </c>
    </row>
    <row r="4" spans="1:3">
      <c r="A4" s="4" t="s">
        <v>66</v>
      </c>
      <c r="B4" s="5" t="n">
        <v>38000</v>
      </c>
      <c r="C4" s="5" t="n">
        <v>72000</v>
      </c>
    </row>
    <row r="5" spans="1:3">
      <c r="A5" s="4" t="s">
        <v>67</v>
      </c>
      <c r="B5" s="6" t="n">
        <v>2953000</v>
      </c>
      <c r="C5" s="6" t="n">
        <v>2778000</v>
      </c>
    </row>
    <row r="6" spans="1:3">
      <c r="A6" s="3" t="s">
        <v>68</v>
      </c>
    </row>
    <row r="7" spans="1:3">
      <c r="A7" s="4" t="s">
        <v>69</v>
      </c>
      <c r="B7" s="7" t="n">
        <v>0.001</v>
      </c>
      <c r="C7" s="7" t="n">
        <v>0.001</v>
      </c>
    </row>
    <row r="8" spans="1:3">
      <c r="A8" s="4" t="s">
        <v>70</v>
      </c>
      <c r="B8" s="5" t="n">
        <v>10000000</v>
      </c>
      <c r="C8" s="5" t="n">
        <v>10000000</v>
      </c>
    </row>
    <row r="9" spans="1:3">
      <c r="A9" s="4" t="s">
        <v>71</v>
      </c>
      <c r="B9" s="5" t="n">
        <v>0</v>
      </c>
      <c r="C9" s="5" t="n">
        <v>0</v>
      </c>
    </row>
    <row r="10" spans="1:3">
      <c r="A10" s="4" t="s">
        <v>72</v>
      </c>
      <c r="B10" s="5" t="n">
        <v>0</v>
      </c>
      <c r="C10" s="5" t="n">
        <v>0</v>
      </c>
    </row>
    <row r="11" spans="1:3">
      <c r="A11" s="4" t="s">
        <v>73</v>
      </c>
      <c r="B11" s="5" t="n">
        <v>262080</v>
      </c>
    </row>
    <row r="12" spans="1:3">
      <c r="A12" s="4" t="s">
        <v>61</v>
      </c>
    </row>
    <row r="13" spans="1:3">
      <c r="A13" s="3" t="s">
        <v>68</v>
      </c>
    </row>
    <row r="14" spans="1:3">
      <c r="A14" s="4" t="s">
        <v>74</v>
      </c>
      <c r="B14" s="8" t="n">
        <v>0.0001</v>
      </c>
      <c r="C14" s="8" t="n">
        <v>0.0001</v>
      </c>
    </row>
    <row r="15" spans="1:3">
      <c r="A15" s="4" t="s">
        <v>75</v>
      </c>
      <c r="B15" s="5" t="n">
        <v>300000000</v>
      </c>
      <c r="C15" s="5" t="n">
        <v>300000000</v>
      </c>
    </row>
    <row r="16" spans="1:3">
      <c r="A16" s="4" t="s">
        <v>76</v>
      </c>
      <c r="B16" s="5" t="n">
        <v>135536501</v>
      </c>
      <c r="C16" s="5" t="n">
        <v>123589536</v>
      </c>
    </row>
    <row r="17" spans="1:3">
      <c r="A17" s="4" t="s">
        <v>77</v>
      </c>
      <c r="B17" s="5" t="n">
        <v>135274421</v>
      </c>
      <c r="C17" s="5" t="n">
        <v>123589536</v>
      </c>
    </row>
    <row r="18" spans="1:3">
      <c r="A18" s="4" t="s">
        <v>63</v>
      </c>
    </row>
    <row r="19" spans="1:3">
      <c r="A19" s="3" t="s">
        <v>68</v>
      </c>
    </row>
    <row r="20" spans="1:3">
      <c r="A20" s="4" t="s">
        <v>74</v>
      </c>
      <c r="B20" s="8" t="n">
        <v>0.0001</v>
      </c>
      <c r="C20" s="8" t="n">
        <v>0.0001</v>
      </c>
    </row>
    <row r="21" spans="1:3">
      <c r="A21" s="4" t="s">
        <v>75</v>
      </c>
      <c r="B21" s="5" t="n">
        <v>100000000</v>
      </c>
      <c r="C21" s="5" t="n">
        <v>100000000</v>
      </c>
    </row>
    <row r="22" spans="1:3">
      <c r="A22" s="4" t="s">
        <v>76</v>
      </c>
      <c r="B22" s="5" t="n">
        <v>0</v>
      </c>
      <c r="C22" s="5" t="n">
        <v>0</v>
      </c>
    </row>
    <row r="23" spans="1:3">
      <c r="A23" s="4" t="s">
        <v>77</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1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4" t="s">
        <v>285</v>
      </c>
    </row>
    <row r="4" spans="1:2">
      <c r="A4" s="4" t="s">
        <v>286</v>
      </c>
      <c r="B4" s="4" t="s">
        <v>287</v>
      </c>
    </row>
    <row r="5" spans="1:2">
      <c r="A5" s="4" t="s">
        <v>288</v>
      </c>
    </row>
    <row r="6" spans="1:2">
      <c r="A6" s="4" t="s">
        <v>289</v>
      </c>
      <c r="B6" s="4" t="s">
        <v>290</v>
      </c>
    </row>
    <row r="7" spans="1:2">
      <c r="A7" s="4" t="s">
        <v>286</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314</v>
      </c>
      <c r="B1" s="2" t="s">
        <v>315</v>
      </c>
      <c r="C1" s="2" t="s">
        <v>316</v>
      </c>
      <c r="K1" s="2" t="s">
        <v>1</v>
      </c>
    </row>
    <row r="2" spans="1:14">
      <c r="B2" s="2" t="s">
        <v>3</v>
      </c>
      <c r="C2" s="2" t="s">
        <v>2</v>
      </c>
      <c r="D2" s="2" t="s">
        <v>317</v>
      </c>
      <c r="E2" s="2" t="s">
        <v>4</v>
      </c>
      <c r="F2" s="2" t="s">
        <v>318</v>
      </c>
      <c r="G2" s="2" t="s">
        <v>32</v>
      </c>
      <c r="H2" s="2" t="s">
        <v>319</v>
      </c>
      <c r="I2" s="2" t="s">
        <v>320</v>
      </c>
      <c r="J2" s="2" t="s">
        <v>321</v>
      </c>
      <c r="K2" s="2" t="s">
        <v>2</v>
      </c>
      <c r="L2" s="2" t="s">
        <v>32</v>
      </c>
      <c r="M2" s="2" t="s">
        <v>79</v>
      </c>
      <c r="N2" s="2" t="s">
        <v>322</v>
      </c>
    </row>
    <row r="3" spans="1:14">
      <c r="A3" s="4" t="s">
        <v>57</v>
      </c>
      <c r="C3" s="6" t="n">
        <v>-69553000</v>
      </c>
      <c r="G3" s="6" t="n">
        <v>-54017000</v>
      </c>
      <c r="K3" s="6" t="n">
        <v>-69553000</v>
      </c>
      <c r="L3" s="6" t="n">
        <v>-54017000</v>
      </c>
    </row>
    <row r="4" spans="1:14">
      <c r="A4" s="4" t="s">
        <v>323</v>
      </c>
      <c r="C4" s="5" t="n">
        <v>4141000</v>
      </c>
      <c r="G4" s="5" t="n">
        <v>6310000</v>
      </c>
      <c r="K4" s="5" t="n">
        <v>4141000</v>
      </c>
      <c r="L4" s="5" t="n">
        <v>6310000</v>
      </c>
      <c r="M4" s="6" t="n">
        <v>8410000</v>
      </c>
      <c r="N4" s="6" t="n">
        <v>4988000</v>
      </c>
    </row>
    <row r="5" spans="1:14">
      <c r="A5" s="4" t="s">
        <v>163</v>
      </c>
      <c r="K5" s="5" t="n">
        <v>-11711000</v>
      </c>
      <c r="L5" s="5" t="n">
        <v>-9887000</v>
      </c>
      <c r="M5" s="5" t="n">
        <v>-13071000</v>
      </c>
    </row>
    <row r="6" spans="1:14">
      <c r="A6" s="4" t="s">
        <v>96</v>
      </c>
      <c r="C6" s="5" t="n">
        <v>-5247000</v>
      </c>
      <c r="D6" s="6" t="n">
        <v>-3903000</v>
      </c>
      <c r="E6" s="6" t="n">
        <v>-3358000</v>
      </c>
      <c r="F6" s="6" t="n">
        <v>-3028000</v>
      </c>
      <c r="G6" s="5" t="n">
        <v>-3243000</v>
      </c>
      <c r="H6" s="6" t="n">
        <v>-3709000</v>
      </c>
      <c r="I6" s="6" t="n">
        <v>-3323000</v>
      </c>
      <c r="J6" s="6" t="n">
        <v>-2577000</v>
      </c>
      <c r="K6" s="5" t="n">
        <v>-15536000</v>
      </c>
      <c r="L6" s="5" t="n">
        <v>-12852000</v>
      </c>
      <c r="M6" s="6" t="n">
        <v>-13145000</v>
      </c>
    </row>
    <row r="7" spans="1:14">
      <c r="A7" s="4" t="s">
        <v>324</v>
      </c>
      <c r="C7" s="5" t="n">
        <v>-6100000</v>
      </c>
      <c r="G7" s="5" t="n">
        <v>-1900000</v>
      </c>
      <c r="K7" s="5" t="n">
        <v>-6100000</v>
      </c>
      <c r="L7" s="5" t="n">
        <v>-1900000</v>
      </c>
    </row>
    <row r="8" spans="1:14">
      <c r="A8" s="4" t="s">
        <v>325</v>
      </c>
      <c r="C8" s="5" t="n">
        <v>10576000</v>
      </c>
      <c r="G8" s="6" t="n">
        <v>8481000</v>
      </c>
      <c r="K8" s="5" t="n">
        <v>10576000</v>
      </c>
      <c r="L8" s="6" t="n">
        <v>8481000</v>
      </c>
    </row>
    <row r="9" spans="1:14">
      <c r="A9" s="4" t="s">
        <v>326</v>
      </c>
      <c r="C9" s="5" t="n">
        <v>6300000</v>
      </c>
      <c r="K9" s="5" t="n">
        <v>6300000</v>
      </c>
    </row>
    <row r="10" spans="1:14">
      <c r="A10" s="4" t="s">
        <v>327</v>
      </c>
    </row>
    <row r="11" spans="1:14">
      <c r="A11" s="4" t="s">
        <v>328</v>
      </c>
      <c r="B11" s="6" t="n">
        <v>2100000</v>
      </c>
    </row>
    <row r="12" spans="1:14">
      <c r="A12" s="4" t="s">
        <v>329</v>
      </c>
    </row>
    <row r="13" spans="1:14">
      <c r="A13" s="4" t="s">
        <v>330</v>
      </c>
      <c r="C13" s="5" t="n">
        <v>30000000</v>
      </c>
      <c r="K13" s="5" t="n">
        <v>30000000</v>
      </c>
    </row>
    <row r="14" spans="1:14">
      <c r="A14" s="4" t="s">
        <v>331</v>
      </c>
      <c r="C14" s="6" t="n">
        <v>30000000</v>
      </c>
      <c r="K14" s="6" t="n">
        <v>30000000</v>
      </c>
    </row>
  </sheetData>
  <mergeCells count="3">
    <mergeCell ref="A1:A2"/>
    <mergeCell ref="C1:J1"/>
    <mergeCell ref="K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32</v>
      </c>
      <c r="B1" s="2" t="s">
        <v>1</v>
      </c>
    </row>
    <row r="2" spans="1:2">
      <c r="B2" s="2" t="s">
        <v>2</v>
      </c>
    </row>
    <row r="3" spans="1:2">
      <c r="A3" s="3" t="s">
        <v>333</v>
      </c>
    </row>
    <row r="4" spans="1:2">
      <c r="A4" s="4" t="s">
        <v>235</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9</v>
      </c>
    </row>
    <row r="3" spans="1:4">
      <c r="A3" s="3" t="s">
        <v>336</v>
      </c>
    </row>
    <row r="4" spans="1:4">
      <c r="A4" s="4" t="s">
        <v>337</v>
      </c>
      <c r="B4" s="6" t="n">
        <v>75000</v>
      </c>
      <c r="C4" s="6" t="n">
        <v>188000</v>
      </c>
      <c r="D4" s="6" t="n">
        <v>55000</v>
      </c>
    </row>
    <row r="5" spans="1:4">
      <c r="A5" s="4" t="s">
        <v>338</v>
      </c>
      <c r="B5" s="5" t="n">
        <v>139000</v>
      </c>
      <c r="C5" s="4" t="s">
        <v>53</v>
      </c>
      <c r="D5" s="5" t="n">
        <v>103000</v>
      </c>
    </row>
    <row r="6" spans="1:4">
      <c r="A6" s="4" t="s">
        <v>339</v>
      </c>
      <c r="B6" s="5" t="n">
        <v>1147000</v>
      </c>
      <c r="C6" s="5" t="n">
        <v>33000</v>
      </c>
      <c r="D6" s="5" t="n">
        <v>230000</v>
      </c>
    </row>
    <row r="7" spans="1:4">
      <c r="A7" s="4" t="s">
        <v>340</v>
      </c>
      <c r="B7" s="4" t="s">
        <v>53</v>
      </c>
      <c r="C7" s="5" t="n">
        <v>432000</v>
      </c>
      <c r="D7" s="4" t="s">
        <v>53</v>
      </c>
    </row>
    <row r="8" spans="1:4">
      <c r="A8" s="3" t="s">
        <v>341</v>
      </c>
    </row>
    <row r="9" spans="1:4">
      <c r="A9" s="4" t="s">
        <v>342</v>
      </c>
      <c r="B9" s="4" t="s">
        <v>53</v>
      </c>
      <c r="C9" s="5" t="n">
        <v>60000</v>
      </c>
      <c r="D9" s="4" t="s">
        <v>53</v>
      </c>
    </row>
    <row r="10" spans="1:4">
      <c r="A10" s="4" t="s">
        <v>343</v>
      </c>
      <c r="B10" s="4" t="s">
        <v>53</v>
      </c>
      <c r="C10" s="4" t="s">
        <v>53</v>
      </c>
      <c r="D10" s="5" t="n">
        <v>12000</v>
      </c>
    </row>
    <row r="11" spans="1:4">
      <c r="A11" s="4" t="s">
        <v>337</v>
      </c>
      <c r="B11" s="4" t="s">
        <v>53</v>
      </c>
      <c r="C11" s="4" t="s">
        <v>53</v>
      </c>
      <c r="D11" s="4" t="s">
        <v>53</v>
      </c>
    </row>
    <row r="12" spans="1:4">
      <c r="A12" s="4" t="s">
        <v>344</v>
      </c>
      <c r="B12" s="6" t="n">
        <v>1361000</v>
      </c>
      <c r="C12" s="6" t="n">
        <v>713000</v>
      </c>
      <c r="D12" s="6" t="n">
        <v>4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9</v>
      </c>
    </row>
    <row r="3" spans="1:4">
      <c r="A3" s="4" t="s">
        <v>346</v>
      </c>
      <c r="B3" s="6" t="n">
        <v>4212000</v>
      </c>
      <c r="C3" s="6" t="n">
        <v>4311000</v>
      </c>
    </row>
    <row r="4" spans="1:4">
      <c r="A4" s="4" t="s">
        <v>347</v>
      </c>
      <c r="B4" s="5" t="n">
        <v>372000</v>
      </c>
      <c r="C4" s="5" t="n">
        <v>404000</v>
      </c>
      <c r="D4" s="6" t="n">
        <v>394000</v>
      </c>
    </row>
    <row r="5" spans="1:4">
      <c r="A5" s="4" t="s">
        <v>348</v>
      </c>
      <c r="B5" s="5" t="n">
        <v>4000</v>
      </c>
      <c r="C5" s="5" t="n">
        <v>37000</v>
      </c>
      <c r="D5" s="5" t="n">
        <v>102000</v>
      </c>
    </row>
    <row r="6" spans="1:4">
      <c r="A6" s="4" t="s">
        <v>349</v>
      </c>
      <c r="B6" s="4" t="s">
        <v>53</v>
      </c>
      <c r="C6" s="5" t="n">
        <v>648000</v>
      </c>
      <c r="D6" s="4" t="s">
        <v>53</v>
      </c>
    </row>
    <row r="7" spans="1:4">
      <c r="A7" s="4" t="s">
        <v>350</v>
      </c>
      <c r="B7" s="5" t="n">
        <v>12783000</v>
      </c>
      <c r="C7" s="5" t="n">
        <v>8952000</v>
      </c>
      <c r="D7" s="5" t="n">
        <v>10531000</v>
      </c>
    </row>
    <row r="8" spans="1:4">
      <c r="A8" s="4" t="s">
        <v>351</v>
      </c>
      <c r="B8" s="6" t="n">
        <v>4000000</v>
      </c>
    </row>
    <row r="9" spans="1:4">
      <c r="A9" s="4" t="s">
        <v>352</v>
      </c>
      <c r="B9" s="5" t="n">
        <v>262080</v>
      </c>
    </row>
    <row r="10" spans="1:4">
      <c r="A10" s="4" t="s">
        <v>353</v>
      </c>
      <c r="B10" s="6" t="n">
        <v>-220000</v>
      </c>
      <c r="C10" s="4" t="s">
        <v>53</v>
      </c>
      <c r="D10" s="4" t="s">
        <v>53</v>
      </c>
    </row>
    <row r="11" spans="1:4">
      <c r="A11" s="4" t="s">
        <v>354</v>
      </c>
    </row>
    <row r="12" spans="1:4">
      <c r="A12" s="4" t="s">
        <v>355</v>
      </c>
      <c r="B12" s="4" t="s">
        <v>356</v>
      </c>
    </row>
    <row r="13" spans="1:4">
      <c r="A13" s="4" t="s">
        <v>357</v>
      </c>
    </row>
    <row r="14" spans="1:4">
      <c r="A14" s="4" t="s">
        <v>355</v>
      </c>
      <c r="B14" s="4" t="s">
        <v>35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4" t="s">
        <v>53</v>
      </c>
      <c r="C4" s="4" t="s">
        <v>53</v>
      </c>
      <c r="D4" s="4" t="s">
        <v>53</v>
      </c>
    </row>
    <row r="5" spans="1:4">
      <c r="A5" s="3" t="s">
        <v>82</v>
      </c>
    </row>
    <row r="6" spans="1:4">
      <c r="A6" s="4" t="s">
        <v>83</v>
      </c>
      <c r="B6" s="5" t="n">
        <v>12783000</v>
      </c>
      <c r="C6" s="5" t="n">
        <v>8952000</v>
      </c>
      <c r="D6" s="5" t="n">
        <v>10531000</v>
      </c>
    </row>
    <row r="7" spans="1:4">
      <c r="A7" s="4" t="s">
        <v>84</v>
      </c>
      <c r="B7" s="5" t="n">
        <v>1315000</v>
      </c>
      <c r="C7" s="5" t="n">
        <v>1946000</v>
      </c>
      <c r="D7" s="5" t="n">
        <v>1177000</v>
      </c>
    </row>
    <row r="8" spans="1:4">
      <c r="A8" s="4" t="s">
        <v>85</v>
      </c>
      <c r="B8" s="5" t="n">
        <v>529000</v>
      </c>
      <c r="C8" s="5" t="n">
        <v>528000</v>
      </c>
      <c r="D8" s="5" t="n">
        <v>801000</v>
      </c>
    </row>
    <row r="9" spans="1:4">
      <c r="A9" s="4" t="s">
        <v>86</v>
      </c>
      <c r="B9" s="5" t="n">
        <v>709000</v>
      </c>
      <c r="C9" s="5" t="n">
        <v>1228000</v>
      </c>
      <c r="D9" s="5" t="n">
        <v>447000</v>
      </c>
    </row>
    <row r="10" spans="1:4">
      <c r="A10" s="4" t="s">
        <v>87</v>
      </c>
      <c r="B10" s="5" t="n">
        <v>15336000</v>
      </c>
      <c r="C10" s="5" t="n">
        <v>12654000</v>
      </c>
      <c r="D10" s="5" t="n">
        <v>12956000</v>
      </c>
    </row>
    <row r="11" spans="1:4">
      <c r="A11" s="4" t="s">
        <v>88</v>
      </c>
      <c r="B11" s="5" t="n">
        <v>-15336000</v>
      </c>
      <c r="C11" s="5" t="n">
        <v>-12654000</v>
      </c>
      <c r="D11" s="5" t="n">
        <v>-12956000</v>
      </c>
    </row>
    <row r="12" spans="1:4">
      <c r="A12" s="3" t="s">
        <v>89</v>
      </c>
    </row>
    <row r="13" spans="1:4">
      <c r="A13" s="4" t="s">
        <v>90</v>
      </c>
      <c r="B13" s="5" t="n">
        <v>2000</v>
      </c>
      <c r="C13" s="5" t="n">
        <v>4000</v>
      </c>
      <c r="D13" s="5" t="n">
        <v>4000</v>
      </c>
    </row>
    <row r="14" spans="1:4">
      <c r="A14" s="4" t="s">
        <v>91</v>
      </c>
      <c r="B14" s="4" t="s">
        <v>53</v>
      </c>
      <c r="C14" s="4" t="s">
        <v>53</v>
      </c>
      <c r="D14" s="5" t="n">
        <v>9000</v>
      </c>
    </row>
    <row r="15" spans="1:4">
      <c r="A15" s="4" t="s">
        <v>92</v>
      </c>
      <c r="B15" s="5" t="n">
        <v>-202000</v>
      </c>
      <c r="C15" s="5" t="n">
        <v>-202000</v>
      </c>
      <c r="D15" s="5" t="n">
        <v>-202000</v>
      </c>
    </row>
    <row r="16" spans="1:4">
      <c r="A16" s="4" t="s">
        <v>93</v>
      </c>
      <c r="B16" s="5" t="n">
        <v>-200000</v>
      </c>
      <c r="C16" s="5" t="n">
        <v>-198000</v>
      </c>
      <c r="D16" s="5" t="n">
        <v>-189000</v>
      </c>
    </row>
    <row r="17" spans="1:4">
      <c r="A17" s="4" t="s">
        <v>94</v>
      </c>
      <c r="B17" s="5" t="n">
        <v>-15536000</v>
      </c>
      <c r="C17" s="5" t="n">
        <v>-12852000</v>
      </c>
      <c r="D17" s="5" t="n">
        <v>-13145000</v>
      </c>
    </row>
    <row r="18" spans="1:4">
      <c r="A18" s="4" t="s">
        <v>95</v>
      </c>
      <c r="B18" s="4" t="s">
        <v>53</v>
      </c>
      <c r="C18" s="4" t="s">
        <v>53</v>
      </c>
      <c r="D18" s="4" t="s">
        <v>53</v>
      </c>
    </row>
    <row r="19" spans="1:4">
      <c r="A19" s="4" t="s">
        <v>96</v>
      </c>
      <c r="B19" s="6" t="n">
        <v>-15536000</v>
      </c>
      <c r="C19" s="6" t="n">
        <v>-12852000</v>
      </c>
      <c r="D19" s="6" t="n">
        <v>-13145000</v>
      </c>
    </row>
    <row r="20" spans="1:4">
      <c r="A20" s="4" t="s">
        <v>97</v>
      </c>
      <c r="B20" s="9" t="n">
        <v>-0.12</v>
      </c>
      <c r="C20" s="9" t="n">
        <v>-0.11</v>
      </c>
      <c r="D20" s="9" t="n">
        <v>-0.11</v>
      </c>
    </row>
    <row r="21" spans="1:4">
      <c r="A21" s="4" t="s">
        <v>98</v>
      </c>
      <c r="B21" s="5" t="n">
        <v>127285861</v>
      </c>
      <c r="C21" s="5" t="n">
        <v>119908145</v>
      </c>
      <c r="D21" s="5" t="n">
        <v>1150873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59</v>
      </c>
      <c r="B1" s="2" t="s">
        <v>1</v>
      </c>
    </row>
    <row r="2" spans="1:3">
      <c r="B2" s="2" t="s">
        <v>2</v>
      </c>
      <c r="C2" s="2" t="s">
        <v>32</v>
      </c>
    </row>
    <row r="3" spans="1:3">
      <c r="A3" s="4" t="s">
        <v>360</v>
      </c>
      <c r="B3" s="6" t="n">
        <v>5534000</v>
      </c>
      <c r="C3" s="6" t="n">
        <v>5261000</v>
      </c>
    </row>
    <row r="4" spans="1:3">
      <c r="A4" s="4" t="s">
        <v>39</v>
      </c>
      <c r="B4" s="6" t="n">
        <v>4212000</v>
      </c>
      <c r="C4" s="5" t="n">
        <v>4311000</v>
      </c>
    </row>
    <row r="5" spans="1:3">
      <c r="A5" s="4" t="s">
        <v>361</v>
      </c>
    </row>
    <row r="6" spans="1:3">
      <c r="A6" s="4" t="s">
        <v>362</v>
      </c>
      <c r="B6" s="4" t="s">
        <v>363</v>
      </c>
    </row>
    <row r="7" spans="1:3">
      <c r="A7" s="4" t="s">
        <v>360</v>
      </c>
      <c r="B7" s="6" t="n">
        <v>4082000</v>
      </c>
      <c r="C7" s="5" t="n">
        <v>4082000</v>
      </c>
    </row>
    <row r="8" spans="1:3">
      <c r="A8" s="4" t="s">
        <v>364</v>
      </c>
      <c r="B8" s="6" t="n">
        <v>-1158000</v>
      </c>
      <c r="C8" s="5" t="n">
        <v>-855000</v>
      </c>
    </row>
    <row r="9" spans="1:3">
      <c r="A9" s="4" t="s">
        <v>365</v>
      </c>
    </row>
    <row r="10" spans="1:3">
      <c r="A10" s="4" t="s">
        <v>362</v>
      </c>
      <c r="B10" s="4" t="s">
        <v>356</v>
      </c>
    </row>
    <row r="11" spans="1:3">
      <c r="A11" s="4" t="s">
        <v>360</v>
      </c>
      <c r="B11" s="6" t="n">
        <v>144000</v>
      </c>
      <c r="C11" s="5" t="n">
        <v>144000</v>
      </c>
    </row>
    <row r="12" spans="1:3">
      <c r="A12" s="4" t="s">
        <v>366</v>
      </c>
    </row>
    <row r="13" spans="1:3">
      <c r="A13" s="4" t="s">
        <v>362</v>
      </c>
      <c r="B13" s="4" t="s">
        <v>358</v>
      </c>
    </row>
    <row r="14" spans="1:3">
      <c r="A14" s="4" t="s">
        <v>360</v>
      </c>
      <c r="B14" s="6" t="n">
        <v>1308000</v>
      </c>
      <c r="C14" s="5" t="n">
        <v>1035000</v>
      </c>
    </row>
    <row r="15" spans="1:3">
      <c r="A15" s="4" t="s">
        <v>364</v>
      </c>
      <c r="B15" s="6" t="n">
        <v>-164000</v>
      </c>
      <c r="C15" s="6" t="n">
        <v>-9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 customWidth="1" max="5" min="5" width="14"/>
  </cols>
  <sheetData>
    <row r="1" spans="1:5">
      <c r="A1" s="1" t="s">
        <v>367</v>
      </c>
      <c r="B1" s="2" t="s">
        <v>316</v>
      </c>
      <c r="C1" s="2" t="s">
        <v>1</v>
      </c>
    </row>
    <row r="2" spans="1:5">
      <c r="B2" s="2" t="s">
        <v>32</v>
      </c>
      <c r="C2" s="2" t="s">
        <v>2</v>
      </c>
      <c r="D2" s="2" t="s">
        <v>32</v>
      </c>
      <c r="E2" s="2" t="s">
        <v>79</v>
      </c>
    </row>
    <row r="3" spans="1:5">
      <c r="A3" s="4" t="s">
        <v>157</v>
      </c>
      <c r="C3" s="4" t="s">
        <v>53</v>
      </c>
      <c r="D3" s="6" t="n">
        <v>648000</v>
      </c>
      <c r="E3" s="4" t="s">
        <v>53</v>
      </c>
    </row>
    <row r="4" spans="1:5">
      <c r="A4" s="4" t="s">
        <v>39</v>
      </c>
      <c r="B4" s="6" t="n">
        <v>4311000</v>
      </c>
      <c r="C4" s="5" t="n">
        <v>4212000</v>
      </c>
      <c r="D4" s="5" t="n">
        <v>4311000</v>
      </c>
    </row>
    <row r="5" spans="1:5">
      <c r="A5" s="4" t="s">
        <v>347</v>
      </c>
      <c r="C5" s="6" t="n">
        <v>372000</v>
      </c>
      <c r="D5" s="5" t="n">
        <v>404000</v>
      </c>
      <c r="E5" s="6" t="n">
        <v>394000</v>
      </c>
    </row>
    <row r="6" spans="1:5">
      <c r="A6" s="4" t="s">
        <v>368</v>
      </c>
      <c r="C6" s="4" t="s">
        <v>369</v>
      </c>
    </row>
    <row r="7" spans="1:5">
      <c r="A7" s="4" t="s">
        <v>361</v>
      </c>
    </row>
    <row r="8" spans="1:5">
      <c r="A8" s="4" t="s">
        <v>355</v>
      </c>
      <c r="C8" s="4" t="s">
        <v>363</v>
      </c>
    </row>
    <row r="9" spans="1:5">
      <c r="A9" s="4" t="s">
        <v>370</v>
      </c>
      <c r="B9" s="5" t="n">
        <v>-855000</v>
      </c>
      <c r="C9" s="6" t="n">
        <v>-1158000</v>
      </c>
      <c r="D9" s="5" t="n">
        <v>-855000</v>
      </c>
    </row>
    <row r="10" spans="1:5">
      <c r="A10" s="4" t="s">
        <v>371</v>
      </c>
      <c r="C10" s="5" t="n">
        <v>134000</v>
      </c>
    </row>
    <row r="11" spans="1:5">
      <c r="A11" s="4" t="s">
        <v>372</v>
      </c>
    </row>
    <row r="12" spans="1:5">
      <c r="A12" s="4" t="s">
        <v>157</v>
      </c>
      <c r="B12" s="5" t="n">
        <v>271000</v>
      </c>
    </row>
    <row r="13" spans="1:5">
      <c r="A13" s="4" t="s">
        <v>39</v>
      </c>
      <c r="B13" s="5" t="n">
        <v>302000</v>
      </c>
      <c r="D13" s="5" t="n">
        <v>302000</v>
      </c>
    </row>
    <row r="14" spans="1:5">
      <c r="A14" s="4" t="s">
        <v>370</v>
      </c>
      <c r="B14" s="5" t="n">
        <v>31000</v>
      </c>
      <c r="D14" s="5" t="n">
        <v>31000</v>
      </c>
    </row>
    <row r="15" spans="1:5">
      <c r="A15" s="4" t="s">
        <v>373</v>
      </c>
    </row>
    <row r="16" spans="1:5">
      <c r="A16" s="4" t="s">
        <v>157</v>
      </c>
      <c r="B16" s="5" t="n">
        <v>377000</v>
      </c>
    </row>
    <row r="17" spans="1:5">
      <c r="A17" s="4" t="s">
        <v>39</v>
      </c>
      <c r="B17" s="5" t="n">
        <v>480000</v>
      </c>
      <c r="D17" s="5" t="n">
        <v>480000</v>
      </c>
    </row>
    <row r="18" spans="1:5">
      <c r="A18" s="4" t="s">
        <v>370</v>
      </c>
      <c r="B18" s="6" t="n">
        <v>103000</v>
      </c>
      <c r="D18" s="6" t="n">
        <v>103000</v>
      </c>
    </row>
    <row r="19" spans="1:5">
      <c r="A19" s="4" t="s">
        <v>374</v>
      </c>
    </row>
    <row r="20" spans="1:5">
      <c r="A20" s="4" t="s">
        <v>375</v>
      </c>
      <c r="C20" s="5" t="n">
        <v>377000</v>
      </c>
    </row>
    <row r="21" spans="1:5">
      <c r="A21" s="4" t="s">
        <v>376</v>
      </c>
    </row>
    <row r="22" spans="1:5">
      <c r="A22" s="4" t="s">
        <v>375</v>
      </c>
      <c r="C22" s="5" t="n">
        <v>367000</v>
      </c>
    </row>
    <row r="23" spans="1:5">
      <c r="A23" s="4" t="s">
        <v>377</v>
      </c>
    </row>
    <row r="24" spans="1:5">
      <c r="A24" s="4" t="s">
        <v>375</v>
      </c>
      <c r="C24" s="5" t="n">
        <v>365000</v>
      </c>
    </row>
    <row r="25" spans="1:5">
      <c r="A25" s="4" t="s">
        <v>378</v>
      </c>
    </row>
    <row r="26" spans="1:5">
      <c r="A26" s="4" t="s">
        <v>375</v>
      </c>
      <c r="C26" s="5" t="n">
        <v>127000</v>
      </c>
    </row>
    <row r="27" spans="1:5">
      <c r="A27" s="4" t="s">
        <v>379</v>
      </c>
    </row>
    <row r="28" spans="1:5">
      <c r="A28" s="4" t="s">
        <v>375</v>
      </c>
      <c r="C28" s="5" t="n">
        <v>74000</v>
      </c>
    </row>
    <row r="29" spans="1:5">
      <c r="A29" s="4" t="s">
        <v>380</v>
      </c>
    </row>
    <row r="30" spans="1:5">
      <c r="A30" s="4" t="s">
        <v>375</v>
      </c>
      <c r="C30" s="5" t="n">
        <v>34000</v>
      </c>
    </row>
    <row r="31" spans="1:5">
      <c r="A31" s="4" t="s">
        <v>381</v>
      </c>
    </row>
    <row r="32" spans="1:5">
      <c r="A32" s="4" t="s">
        <v>375</v>
      </c>
      <c r="C32" s="6" t="n">
        <v>7000</v>
      </c>
    </row>
    <row r="33" spans="1:5">
      <c r="A33" s="4" t="s">
        <v>382</v>
      </c>
    </row>
    <row r="34" spans="1:5">
      <c r="A34" s="4" t="s">
        <v>383</v>
      </c>
      <c r="C34" s="4" t="s">
        <v>356</v>
      </c>
    </row>
    <row r="35" spans="1:5">
      <c r="A35" s="4" t="s">
        <v>355</v>
      </c>
      <c r="C35" s="4" t="s">
        <v>384</v>
      </c>
    </row>
    <row r="36" spans="1:5">
      <c r="A36" s="4" t="s">
        <v>385</v>
      </c>
    </row>
    <row r="37" spans="1:5">
      <c r="A37" s="4" t="s">
        <v>383</v>
      </c>
      <c r="C37" s="4" t="s">
        <v>358</v>
      </c>
    </row>
    <row r="38" spans="1:5">
      <c r="A38" s="4" t="s">
        <v>355</v>
      </c>
      <c r="C38" s="4" t="s">
        <v>35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6</v>
      </c>
      <c r="B1" s="2" t="s">
        <v>2</v>
      </c>
      <c r="C1" s="2" t="s">
        <v>32</v>
      </c>
    </row>
    <row r="2" spans="1:3">
      <c r="A2" s="3" t="s">
        <v>387</v>
      </c>
    </row>
    <row r="3" spans="1:3">
      <c r="A3" s="4" t="s">
        <v>388</v>
      </c>
      <c r="B3" s="6" t="n">
        <v>183000</v>
      </c>
      <c r="C3" s="6" t="n">
        <v>120000</v>
      </c>
    </row>
    <row r="4" spans="1:3">
      <c r="A4" s="4" t="s">
        <v>389</v>
      </c>
      <c r="B4" s="5" t="n">
        <v>-63000</v>
      </c>
      <c r="C4" s="5" t="n">
        <v>-30000</v>
      </c>
    </row>
    <row r="5" spans="1:3">
      <c r="A5" s="4" t="s">
        <v>40</v>
      </c>
      <c r="B5" s="6" t="n">
        <v>120000</v>
      </c>
      <c r="C5" s="6" t="n">
        <v>9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0</v>
      </c>
      <c r="B1" s="2" t="s">
        <v>1</v>
      </c>
    </row>
    <row r="2" spans="1:4">
      <c r="B2" s="2" t="s">
        <v>2</v>
      </c>
      <c r="C2" s="2" t="s">
        <v>32</v>
      </c>
      <c r="D2" s="2" t="s">
        <v>79</v>
      </c>
    </row>
    <row r="3" spans="1:4">
      <c r="A3" s="3" t="s">
        <v>391</v>
      </c>
    </row>
    <row r="4" spans="1:4">
      <c r="A4" s="4" t="s">
        <v>158</v>
      </c>
      <c r="B4" s="6" t="n">
        <v>33000</v>
      </c>
      <c r="C4" s="6" t="n">
        <v>16000</v>
      </c>
      <c r="D4" s="6" t="n">
        <v>1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2</v>
      </c>
      <c r="B1" s="2" t="s">
        <v>2</v>
      </c>
      <c r="C1" s="2" t="s">
        <v>32</v>
      </c>
    </row>
    <row r="2" spans="1:3">
      <c r="A2" s="3" t="s">
        <v>393</v>
      </c>
    </row>
    <row r="3" spans="1:3">
      <c r="A3" s="4" t="s">
        <v>394</v>
      </c>
      <c r="B3" s="6" t="n">
        <v>673000</v>
      </c>
      <c r="C3" s="6" t="n">
        <v>25000</v>
      </c>
    </row>
    <row r="4" spans="1:3">
      <c r="A4" s="4" t="s">
        <v>395</v>
      </c>
      <c r="B4" s="5" t="n">
        <v>21000</v>
      </c>
      <c r="C4" s="5" t="n">
        <v>32000</v>
      </c>
    </row>
    <row r="5" spans="1:3">
      <c r="A5" s="4" t="s">
        <v>396</v>
      </c>
      <c r="B5" s="5" t="n">
        <v>17000</v>
      </c>
      <c r="C5" s="5" t="n">
        <v>40000</v>
      </c>
    </row>
    <row r="6" spans="1:3">
      <c r="A6" s="4" t="s">
        <v>105</v>
      </c>
      <c r="B6" s="6" t="n">
        <v>711000</v>
      </c>
      <c r="C6" s="6" t="n">
        <v>9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398</v>
      </c>
    </row>
    <row r="3" spans="1:3">
      <c r="A3" s="4" t="s">
        <v>399</v>
      </c>
      <c r="B3" s="6" t="n">
        <v>2823000</v>
      </c>
      <c r="C3" s="6" t="n">
        <v>2647000</v>
      </c>
    </row>
    <row r="4" spans="1:3">
      <c r="A4" s="4" t="s">
        <v>400</v>
      </c>
      <c r="B4" s="5" t="n">
        <v>130000</v>
      </c>
      <c r="C4" s="5" t="n">
        <v>130000</v>
      </c>
    </row>
    <row r="5" spans="1:3">
      <c r="A5" s="4" t="s">
        <v>401</v>
      </c>
      <c r="B5" s="5" t="n">
        <v>86000</v>
      </c>
      <c r="C5" s="4" t="s">
        <v>53</v>
      </c>
    </row>
    <row r="6" spans="1:3">
      <c r="A6" s="4" t="s">
        <v>402</v>
      </c>
      <c r="B6" s="5" t="n">
        <v>105000</v>
      </c>
      <c r="C6" s="5" t="n">
        <v>57000</v>
      </c>
    </row>
    <row r="7" spans="1:3">
      <c r="A7" s="4" t="s">
        <v>105</v>
      </c>
      <c r="B7" s="6" t="n">
        <v>3144000</v>
      </c>
      <c r="C7" s="6" t="n">
        <v>283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404</v>
      </c>
      <c r="C1" s="2" t="s">
        <v>405</v>
      </c>
      <c r="D1" s="2" t="s">
        <v>406</v>
      </c>
      <c r="E1" s="2" t="s">
        <v>407</v>
      </c>
      <c r="F1" s="2" t="s">
        <v>408</v>
      </c>
      <c r="G1" s="2" t="s">
        <v>2</v>
      </c>
    </row>
    <row r="2" spans="1:7">
      <c r="A2" s="4" t="s">
        <v>409</v>
      </c>
      <c r="F2" s="4" t="s">
        <v>410</v>
      </c>
    </row>
    <row r="3" spans="1:7">
      <c r="A3" s="4" t="s">
        <v>411</v>
      </c>
    </row>
    <row r="4" spans="1:7">
      <c r="A4" s="4" t="s">
        <v>412</v>
      </c>
      <c r="C4" s="6" t="n">
        <v>440000</v>
      </c>
    </row>
    <row r="5" spans="1:7">
      <c r="A5" s="4" t="s">
        <v>413</v>
      </c>
      <c r="C5" s="4" t="s">
        <v>414</v>
      </c>
    </row>
    <row r="6" spans="1:7">
      <c r="A6" s="4" t="s">
        <v>415</v>
      </c>
    </row>
    <row r="7" spans="1:7">
      <c r="A7" s="4" t="s">
        <v>416</v>
      </c>
      <c r="B7" s="6" t="n">
        <v>350000</v>
      </c>
      <c r="D7" s="6" t="n">
        <v>465850</v>
      </c>
      <c r="E7" s="6" t="n">
        <v>423500</v>
      </c>
    </row>
    <row r="8" spans="1:7">
      <c r="A8" s="4" t="s">
        <v>417</v>
      </c>
    </row>
    <row r="9" spans="1:7">
      <c r="A9" s="4" t="s">
        <v>418</v>
      </c>
      <c r="G9" s="6" t="n">
        <v>76000</v>
      </c>
    </row>
    <row r="10" spans="1:7">
      <c r="A10" s="4" t="s">
        <v>419</v>
      </c>
    </row>
    <row r="11" spans="1:7">
      <c r="A11" s="4" t="s">
        <v>418</v>
      </c>
      <c r="G11" s="6" t="n">
        <v>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20</v>
      </c>
      <c r="B1" s="2" t="s">
        <v>421</v>
      </c>
    </row>
    <row r="2" spans="1:2">
      <c r="A2" s="3" t="s">
        <v>422</v>
      </c>
    </row>
    <row r="3" spans="1:2">
      <c r="A3" s="5" t="n">
        <v>2018</v>
      </c>
      <c r="B3" s="6" t="n">
        <v>217000</v>
      </c>
    </row>
    <row r="4" spans="1:2">
      <c r="A4" s="5" t="n">
        <v>2019</v>
      </c>
      <c r="B4" s="5" t="n">
        <v>54000</v>
      </c>
    </row>
    <row r="5" spans="1:2">
      <c r="A5" s="4" t="s">
        <v>423</v>
      </c>
      <c r="B5" s="6" t="n">
        <v>27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s>
  <sheetData>
    <row r="1" spans="1:4">
      <c r="A1" s="1" t="s">
        <v>424</v>
      </c>
      <c r="B1" s="2" t="s">
        <v>1</v>
      </c>
    </row>
    <row r="2" spans="1:4">
      <c r="B2" s="2" t="s">
        <v>425</v>
      </c>
      <c r="C2" s="2" t="s">
        <v>426</v>
      </c>
      <c r="D2" s="2" t="s">
        <v>427</v>
      </c>
    </row>
    <row r="3" spans="1:4">
      <c r="A3" s="4" t="s">
        <v>428</v>
      </c>
      <c r="B3" s="6" t="n">
        <v>205000</v>
      </c>
      <c r="C3" s="6" t="n">
        <v>203000</v>
      </c>
      <c r="D3" s="6" t="n">
        <v>207000</v>
      </c>
    </row>
    <row r="4" spans="1:4">
      <c r="A4" s="4" t="s">
        <v>429</v>
      </c>
      <c r="B4" s="4" t="s">
        <v>334</v>
      </c>
    </row>
    <row r="5" spans="1:4">
      <c r="A5" s="4" t="s">
        <v>430</v>
      </c>
      <c r="B5" s="4" t="s">
        <v>431</v>
      </c>
    </row>
    <row r="6" spans="1:4">
      <c r="A6" s="4" t="s">
        <v>432</v>
      </c>
      <c r="B6" s="6" t="n">
        <v>18000</v>
      </c>
    </row>
    <row r="7" spans="1:4">
      <c r="A7" s="4" t="s">
        <v>433</v>
      </c>
      <c r="B7" s="6" t="n">
        <v>900</v>
      </c>
    </row>
    <row r="8" spans="1:4">
      <c r="A8" s="4" t="s">
        <v>434</v>
      </c>
      <c r="B8" s="5" t="n">
        <v>200</v>
      </c>
    </row>
    <row r="9" spans="1:4">
      <c r="A9" s="4" t="s">
        <v>435</v>
      </c>
      <c r="B9" s="4" t="s">
        <v>436</v>
      </c>
    </row>
    <row r="10" spans="1:4">
      <c r="A10" s="4" t="s">
        <v>437</v>
      </c>
    </row>
    <row r="11" spans="1:4">
      <c r="A11" s="4" t="s">
        <v>428</v>
      </c>
      <c r="B11" s="6" t="n">
        <v>34000</v>
      </c>
    </row>
    <row r="12" spans="1:4">
      <c r="A12" s="4" t="s">
        <v>429</v>
      </c>
      <c r="B12" s="4" t="s">
        <v>438</v>
      </c>
    </row>
    <row r="13" spans="1:4">
      <c r="A13" s="4" t="s">
        <v>430</v>
      </c>
      <c r="B13" s="4" t="s">
        <v>4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24"/>
    <col customWidth="1" max="3" min="3" width="24"/>
    <col customWidth="1" max="4" min="4" width="21"/>
    <col customWidth="1" max="5" min="5" width="21"/>
  </cols>
  <sheetData>
    <row r="1" spans="1:5">
      <c r="A1" s="1" t="s">
        <v>440</v>
      </c>
      <c r="B1" s="2" t="s">
        <v>441</v>
      </c>
      <c r="C1" s="2" t="s">
        <v>425</v>
      </c>
      <c r="D1" s="2" t="s">
        <v>426</v>
      </c>
      <c r="E1" s="2" t="s">
        <v>427</v>
      </c>
    </row>
    <row r="2" spans="1:5">
      <c r="A2" s="4" t="s">
        <v>434</v>
      </c>
      <c r="C2" s="5" t="n">
        <v>200</v>
      </c>
    </row>
    <row r="3" spans="1:5">
      <c r="A3" s="4" t="s">
        <v>429</v>
      </c>
      <c r="C3" s="4" t="s">
        <v>334</v>
      </c>
    </row>
    <row r="4" spans="1:5">
      <c r="A4" s="4" t="s">
        <v>432</v>
      </c>
      <c r="C4" s="6" t="n">
        <v>18000</v>
      </c>
    </row>
    <row r="5" spans="1:5">
      <c r="A5" s="4" t="s">
        <v>435</v>
      </c>
      <c r="C5" s="4" t="s">
        <v>436</v>
      </c>
    </row>
    <row r="6" spans="1:5">
      <c r="A6" s="4" t="s">
        <v>430</v>
      </c>
      <c r="C6" s="4" t="s">
        <v>431</v>
      </c>
    </row>
    <row r="7" spans="1:5">
      <c r="A7" s="4" t="s">
        <v>442</v>
      </c>
    </row>
    <row r="8" spans="1:5">
      <c r="A8" s="4" t="s">
        <v>443</v>
      </c>
      <c r="B8" s="6" t="n">
        <v>900</v>
      </c>
    </row>
    <row r="9" spans="1:5">
      <c r="A9" s="4" t="s">
        <v>434</v>
      </c>
      <c r="B9" s="5" t="n">
        <v>200</v>
      </c>
    </row>
    <row r="10" spans="1:5">
      <c r="A10" s="4" t="s">
        <v>444</v>
      </c>
      <c r="C10" s="6" t="n">
        <v>21000</v>
      </c>
      <c r="D10" s="6" t="n">
        <v>32000</v>
      </c>
    </row>
    <row r="11" spans="1:5">
      <c r="A11" s="4" t="s">
        <v>445</v>
      </c>
    </row>
    <row r="12" spans="1:5">
      <c r="A12" s="4" t="s">
        <v>446</v>
      </c>
      <c r="C12" s="5" t="n">
        <v>1486000</v>
      </c>
      <c r="D12" s="5" t="n">
        <v>1486000</v>
      </c>
    </row>
    <row r="13" spans="1:5">
      <c r="A13" s="4" t="s">
        <v>447</v>
      </c>
    </row>
    <row r="14" spans="1:5">
      <c r="A14" s="4" t="s">
        <v>432</v>
      </c>
      <c r="C14" s="6" t="n">
        <v>11000</v>
      </c>
      <c r="D14" s="6" t="n">
        <v>11000</v>
      </c>
      <c r="E14" s="6" t="n">
        <v>1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5"/>
    <col customWidth="1" max="7" min="7" width="12"/>
  </cols>
  <sheetData>
    <row r="1" spans="1:7">
      <c r="A1" s="1" t="s">
        <v>99</v>
      </c>
      <c r="B1" s="2" t="s">
        <v>100</v>
      </c>
      <c r="C1" s="2" t="s">
        <v>101</v>
      </c>
      <c r="D1" s="2" t="s">
        <v>102</v>
      </c>
      <c r="E1" s="2" t="s">
        <v>103</v>
      </c>
      <c r="F1" s="2" t="s">
        <v>104</v>
      </c>
      <c r="G1" s="2" t="s">
        <v>105</v>
      </c>
    </row>
    <row r="2" spans="1:7">
      <c r="A2" s="4" t="s">
        <v>106</v>
      </c>
      <c r="B2" s="4" t="s">
        <v>53</v>
      </c>
      <c r="C2" s="5" t="n">
        <v>109787129</v>
      </c>
    </row>
    <row r="3" spans="1:7">
      <c r="A3" s="4" t="s">
        <v>107</v>
      </c>
      <c r="B3" s="4" t="s">
        <v>53</v>
      </c>
      <c r="C3" s="6" t="n">
        <v>11000</v>
      </c>
      <c r="D3" s="6" t="n">
        <v>29215000</v>
      </c>
      <c r="E3" s="6" t="n">
        <v>-28020000</v>
      </c>
      <c r="F3" s="4" t="s">
        <v>53</v>
      </c>
      <c r="G3" s="6" t="n">
        <v>1206000</v>
      </c>
    </row>
    <row r="4" spans="1:7">
      <c r="A4" s="4" t="s">
        <v>108</v>
      </c>
      <c r="B4" s="4" t="s">
        <v>53</v>
      </c>
      <c r="C4" s="5" t="n">
        <v>6390379</v>
      </c>
    </row>
    <row r="5" spans="1:7">
      <c r="A5" s="4" t="s">
        <v>109</v>
      </c>
      <c r="B5" s="4" t="s">
        <v>53</v>
      </c>
      <c r="C5" s="6" t="n">
        <v>1000</v>
      </c>
      <c r="D5" s="5" t="n">
        <v>15845000</v>
      </c>
      <c r="E5" s="4" t="s">
        <v>53</v>
      </c>
      <c r="F5" s="4" t="s">
        <v>53</v>
      </c>
      <c r="G5" s="5" t="n">
        <v>15846000</v>
      </c>
    </row>
    <row r="6" spans="1:7">
      <c r="A6" s="4" t="s">
        <v>110</v>
      </c>
      <c r="B6" s="4" t="s">
        <v>53</v>
      </c>
      <c r="C6" s="5" t="n">
        <v>100000</v>
      </c>
    </row>
    <row r="7" spans="1:7">
      <c r="A7" s="4" t="s">
        <v>111</v>
      </c>
      <c r="B7" s="4" t="s">
        <v>53</v>
      </c>
      <c r="C7" s="4" t="s">
        <v>53</v>
      </c>
      <c r="D7" s="5" t="n">
        <v>251000</v>
      </c>
      <c r="E7" s="4" t="s">
        <v>53</v>
      </c>
      <c r="F7" s="4" t="s">
        <v>53</v>
      </c>
      <c r="G7" s="5" t="n">
        <v>251000</v>
      </c>
    </row>
    <row r="8" spans="1:7">
      <c r="A8" s="4" t="s">
        <v>112</v>
      </c>
      <c r="B8" s="4" t="s">
        <v>53</v>
      </c>
      <c r="C8" s="4" t="s">
        <v>53</v>
      </c>
      <c r="D8" s="5" t="n">
        <v>-299000</v>
      </c>
      <c r="E8" s="4" t="s">
        <v>53</v>
      </c>
      <c r="F8" s="4" t="s">
        <v>53</v>
      </c>
      <c r="G8" s="5" t="n">
        <v>-299000</v>
      </c>
    </row>
    <row r="9" spans="1:7">
      <c r="A9" s="4" t="s">
        <v>113</v>
      </c>
      <c r="B9" s="4" t="s">
        <v>53</v>
      </c>
      <c r="C9" s="4" t="s">
        <v>53</v>
      </c>
      <c r="D9" s="5" t="n">
        <v>1400000</v>
      </c>
      <c r="E9" s="4" t="s">
        <v>53</v>
      </c>
      <c r="F9" s="4" t="s">
        <v>53</v>
      </c>
      <c r="G9" s="5" t="n">
        <v>1400000</v>
      </c>
    </row>
    <row r="10" spans="1:7">
      <c r="A10" s="4" t="s">
        <v>114</v>
      </c>
      <c r="B10" s="4" t="s">
        <v>53</v>
      </c>
      <c r="C10" s="5" t="n">
        <v>941000</v>
      </c>
    </row>
    <row r="11" spans="1:7">
      <c r="A11" s="4" t="s">
        <v>115</v>
      </c>
      <c r="B11" s="4" t="s">
        <v>53</v>
      </c>
      <c r="C11" s="4" t="s">
        <v>53</v>
      </c>
      <c r="D11" s="5" t="n">
        <v>756000</v>
      </c>
      <c r="E11" s="4" t="s">
        <v>53</v>
      </c>
      <c r="F11" s="4" t="s">
        <v>53</v>
      </c>
      <c r="G11" s="5" t="n">
        <v>756000</v>
      </c>
    </row>
    <row r="12" spans="1:7">
      <c r="A12" s="4" t="s">
        <v>116</v>
      </c>
      <c r="B12" s="4" t="s">
        <v>53</v>
      </c>
      <c r="C12" s="5" t="n">
        <v>320000</v>
      </c>
    </row>
    <row r="13" spans="1:7">
      <c r="A13" s="4" t="s">
        <v>117</v>
      </c>
      <c r="B13" s="4" t="s">
        <v>53</v>
      </c>
      <c r="C13" s="4" t="s">
        <v>53</v>
      </c>
      <c r="D13" s="5" t="n">
        <v>111000</v>
      </c>
      <c r="E13" s="4" t="s">
        <v>53</v>
      </c>
      <c r="F13" s="4" t="s">
        <v>53</v>
      </c>
      <c r="G13" s="5" t="n">
        <v>111000</v>
      </c>
    </row>
    <row r="14" spans="1:7">
      <c r="A14" s="4" t="s">
        <v>118</v>
      </c>
      <c r="B14" s="4" t="s">
        <v>53</v>
      </c>
      <c r="C14" s="5" t="n">
        <v>50000</v>
      </c>
    </row>
    <row r="15" spans="1:7">
      <c r="A15" s="4" t="s">
        <v>119</v>
      </c>
      <c r="B15" s="4" t="s">
        <v>53</v>
      </c>
      <c r="C15" s="4" t="s">
        <v>53</v>
      </c>
      <c r="D15" s="5" t="n">
        <v>146000</v>
      </c>
      <c r="E15" s="4" t="s">
        <v>53</v>
      </c>
      <c r="F15" s="4" t="s">
        <v>53</v>
      </c>
      <c r="G15" s="5" t="n">
        <v>146000</v>
      </c>
    </row>
    <row r="16" spans="1:7">
      <c r="A16" s="4" t="s">
        <v>120</v>
      </c>
      <c r="B16" s="4" t="s">
        <v>53</v>
      </c>
      <c r="C16" s="4" t="s">
        <v>53</v>
      </c>
      <c r="D16" s="6" t="n">
        <v>198000</v>
      </c>
      <c r="E16" s="4" t="s">
        <v>53</v>
      </c>
      <c r="F16" s="4" t="s">
        <v>53</v>
      </c>
      <c r="G16" s="5" t="n">
        <v>198000</v>
      </c>
    </row>
    <row r="17" spans="1:7">
      <c r="A17" s="4" t="s">
        <v>121</v>
      </c>
      <c r="B17" s="4" t="s">
        <v>53</v>
      </c>
      <c r="C17" s="5" t="n">
        <v>15000</v>
      </c>
      <c r="D17" s="4" t="s">
        <v>53</v>
      </c>
    </row>
    <row r="18" spans="1:7">
      <c r="A18" s="4" t="s">
        <v>122</v>
      </c>
      <c r="B18" s="4" t="s">
        <v>53</v>
      </c>
      <c r="C18" s="4" t="s">
        <v>53</v>
      </c>
      <c r="D18" s="6" t="n">
        <v>38000</v>
      </c>
      <c r="E18" s="4" t="s">
        <v>53</v>
      </c>
      <c r="F18" s="4" t="s">
        <v>53</v>
      </c>
      <c r="G18" s="5" t="n">
        <v>38000</v>
      </c>
    </row>
    <row r="19" spans="1:7">
      <c r="A19" s="4" t="s">
        <v>123</v>
      </c>
      <c r="B19" s="4" t="s">
        <v>53</v>
      </c>
      <c r="C19" s="4" t="s">
        <v>53</v>
      </c>
      <c r="D19" s="5" t="n">
        <v>17000</v>
      </c>
      <c r="E19" s="4" t="s">
        <v>53</v>
      </c>
      <c r="F19" s="4" t="s">
        <v>53</v>
      </c>
      <c r="G19" s="5" t="n">
        <v>17000</v>
      </c>
    </row>
    <row r="20" spans="1:7">
      <c r="A20" s="4" t="s">
        <v>124</v>
      </c>
      <c r="B20" s="4" t="s">
        <v>53</v>
      </c>
      <c r="C20" s="5" t="n">
        <v>160000</v>
      </c>
    </row>
    <row r="21" spans="1:7">
      <c r="A21" s="4" t="s">
        <v>125</v>
      </c>
      <c r="B21" s="4" t="s">
        <v>53</v>
      </c>
      <c r="C21" s="4" t="s">
        <v>53</v>
      </c>
      <c r="D21" s="5" t="n">
        <v>499000</v>
      </c>
      <c r="E21" s="4" t="s">
        <v>53</v>
      </c>
      <c r="F21" s="4" t="s">
        <v>53</v>
      </c>
      <c r="G21" s="5" t="n">
        <v>499000</v>
      </c>
    </row>
    <row r="22" spans="1:7">
      <c r="A22" s="4" t="s">
        <v>96</v>
      </c>
      <c r="B22" s="4" t="s">
        <v>53</v>
      </c>
      <c r="C22" s="4" t="s">
        <v>53</v>
      </c>
      <c r="D22" s="4" t="s">
        <v>53</v>
      </c>
      <c r="E22" s="5" t="n">
        <v>-13145000</v>
      </c>
      <c r="F22" s="4" t="s">
        <v>53</v>
      </c>
      <c r="G22" s="5" t="n">
        <v>-13145000</v>
      </c>
    </row>
    <row r="23" spans="1:7">
      <c r="A23" s="4" t="s">
        <v>126</v>
      </c>
      <c r="B23" s="4" t="s">
        <v>53</v>
      </c>
      <c r="C23" s="5" t="n">
        <v>117763508</v>
      </c>
      <c r="F23" s="4" t="s">
        <v>53</v>
      </c>
    </row>
    <row r="24" spans="1:7">
      <c r="A24" s="4" t="s">
        <v>127</v>
      </c>
      <c r="B24" s="4" t="s">
        <v>53</v>
      </c>
      <c r="C24" s="6" t="n">
        <v>12000</v>
      </c>
      <c r="D24" s="5" t="n">
        <v>48177000</v>
      </c>
      <c r="E24" s="5" t="n">
        <v>-41165000</v>
      </c>
      <c r="F24" s="4" t="s">
        <v>53</v>
      </c>
      <c r="G24" s="5" t="n">
        <v>7024000</v>
      </c>
    </row>
    <row r="25" spans="1:7">
      <c r="A25" s="4" t="s">
        <v>112</v>
      </c>
      <c r="B25" s="4" t="s">
        <v>53</v>
      </c>
      <c r="C25" s="4" t="s">
        <v>53</v>
      </c>
      <c r="D25" s="6" t="n">
        <v>-135000</v>
      </c>
      <c r="E25" s="4" t="s">
        <v>53</v>
      </c>
      <c r="F25" s="4" t="s">
        <v>53</v>
      </c>
      <c r="G25" s="5" t="n">
        <v>-135000</v>
      </c>
    </row>
    <row r="26" spans="1:7">
      <c r="A26" s="4" t="s">
        <v>116</v>
      </c>
      <c r="B26" s="4" t="s">
        <v>53</v>
      </c>
      <c r="C26" s="5" t="n">
        <v>74000</v>
      </c>
      <c r="D26" s="4" t="s">
        <v>53</v>
      </c>
      <c r="F26" s="4" t="s">
        <v>53</v>
      </c>
    </row>
    <row r="27" spans="1:7">
      <c r="A27" s="4" t="s">
        <v>117</v>
      </c>
      <c r="B27" s="4" t="s">
        <v>53</v>
      </c>
      <c r="C27" s="4" t="s">
        <v>53</v>
      </c>
      <c r="D27" s="6" t="n">
        <v>40000</v>
      </c>
      <c r="E27" s="4" t="s">
        <v>53</v>
      </c>
      <c r="F27" s="4" t="s">
        <v>53</v>
      </c>
      <c r="G27" s="5" t="n">
        <v>40000</v>
      </c>
    </row>
    <row r="28" spans="1:7">
      <c r="A28" s="4" t="s">
        <v>123</v>
      </c>
      <c r="B28" s="4" t="s">
        <v>53</v>
      </c>
      <c r="C28" s="4" t="s">
        <v>53</v>
      </c>
      <c r="D28" s="5" t="n">
        <v>555000</v>
      </c>
      <c r="E28" s="4" t="s">
        <v>53</v>
      </c>
      <c r="F28" s="4" t="s">
        <v>53</v>
      </c>
      <c r="G28" s="5" t="n">
        <v>555000</v>
      </c>
    </row>
    <row r="29" spans="1:7">
      <c r="A29" s="4" t="s">
        <v>128</v>
      </c>
      <c r="B29" s="4" t="s">
        <v>53</v>
      </c>
      <c r="C29" s="5" t="n">
        <v>5700000</v>
      </c>
      <c r="F29" s="4" t="s">
        <v>53</v>
      </c>
    </row>
    <row r="30" spans="1:7">
      <c r="A30" s="4" t="s">
        <v>129</v>
      </c>
      <c r="B30" s="4" t="s">
        <v>53</v>
      </c>
      <c r="C30" s="4" t="s">
        <v>53</v>
      </c>
      <c r="D30" s="6" t="n">
        <v>8174000</v>
      </c>
      <c r="E30" s="4" t="s">
        <v>53</v>
      </c>
      <c r="F30" s="4" t="s">
        <v>53</v>
      </c>
      <c r="G30" s="5" t="n">
        <v>8174000</v>
      </c>
    </row>
    <row r="31" spans="1:7">
      <c r="A31" s="4" t="s">
        <v>130</v>
      </c>
      <c r="B31" s="4" t="s">
        <v>53</v>
      </c>
      <c r="C31" s="5" t="n">
        <v>52028</v>
      </c>
      <c r="D31" s="4" t="s">
        <v>53</v>
      </c>
      <c r="F31" s="4" t="s">
        <v>53</v>
      </c>
    </row>
    <row r="32" spans="1:7">
      <c r="A32" s="4" t="s">
        <v>131</v>
      </c>
      <c r="B32" s="4" t="s">
        <v>53</v>
      </c>
      <c r="C32" s="4" t="s">
        <v>53</v>
      </c>
      <c r="D32" s="6" t="n">
        <v>86000</v>
      </c>
      <c r="E32" s="4" t="s">
        <v>53</v>
      </c>
      <c r="F32" s="4" t="s">
        <v>53</v>
      </c>
      <c r="G32" s="5" t="n">
        <v>86000</v>
      </c>
    </row>
    <row r="33" spans="1:7">
      <c r="A33" s="4" t="s">
        <v>132</v>
      </c>
      <c r="B33" s="4" t="s">
        <v>53</v>
      </c>
      <c r="C33" s="4" t="s">
        <v>53</v>
      </c>
      <c r="D33" s="5" t="n">
        <v>8000</v>
      </c>
      <c r="E33" s="4" t="s">
        <v>53</v>
      </c>
      <c r="F33" s="4" t="s">
        <v>53</v>
      </c>
      <c r="G33" s="5" t="n">
        <v>8000</v>
      </c>
    </row>
    <row r="34" spans="1:7">
      <c r="A34" s="4" t="s">
        <v>133</v>
      </c>
      <c r="B34" s="4" t="s">
        <v>53</v>
      </c>
      <c r="C34" s="4" t="s">
        <v>53</v>
      </c>
      <c r="D34" s="5" t="n">
        <v>60000</v>
      </c>
      <c r="E34" s="4" t="s">
        <v>53</v>
      </c>
      <c r="F34" s="4" t="s">
        <v>53</v>
      </c>
      <c r="G34" s="5" t="n">
        <v>60000</v>
      </c>
    </row>
    <row r="35" spans="1:7">
      <c r="A35" s="4" t="s">
        <v>134</v>
      </c>
      <c r="B35" s="4" t="s">
        <v>53</v>
      </c>
      <c r="C35" s="4" t="s">
        <v>53</v>
      </c>
      <c r="D35" s="5" t="n">
        <v>4000</v>
      </c>
      <c r="E35" s="4" t="s">
        <v>53</v>
      </c>
      <c r="F35" s="4" t="s">
        <v>53</v>
      </c>
      <c r="G35" s="5" t="n">
        <v>4000</v>
      </c>
    </row>
    <row r="36" spans="1:7">
      <c r="A36" s="4" t="s">
        <v>96</v>
      </c>
      <c r="B36" s="4" t="s">
        <v>53</v>
      </c>
      <c r="C36" s="4" t="s">
        <v>53</v>
      </c>
      <c r="D36" s="4" t="s">
        <v>53</v>
      </c>
      <c r="E36" s="5" t="n">
        <v>-12852000</v>
      </c>
      <c r="F36" s="4" t="s">
        <v>53</v>
      </c>
      <c r="G36" s="5" t="n">
        <v>-12852000</v>
      </c>
    </row>
    <row r="37" spans="1:7">
      <c r="A37" s="4" t="s">
        <v>135</v>
      </c>
      <c r="B37" s="4" t="s">
        <v>53</v>
      </c>
      <c r="C37" s="5" t="n">
        <v>123589536</v>
      </c>
      <c r="D37" s="4" t="s">
        <v>53</v>
      </c>
      <c r="F37" s="4" t="s">
        <v>53</v>
      </c>
    </row>
    <row r="38" spans="1:7">
      <c r="A38" s="4" t="s">
        <v>136</v>
      </c>
      <c r="B38" s="4" t="s">
        <v>53</v>
      </c>
      <c r="C38" s="6" t="n">
        <v>12000</v>
      </c>
      <c r="D38" s="6" t="n">
        <v>56969000</v>
      </c>
      <c r="E38" s="5" t="n">
        <v>-54017000</v>
      </c>
      <c r="F38" s="4" t="s">
        <v>53</v>
      </c>
      <c r="G38" s="5" t="n">
        <v>2964000</v>
      </c>
    </row>
    <row r="39" spans="1:7">
      <c r="A39" s="4" t="s">
        <v>112</v>
      </c>
      <c r="B39" s="4" t="s">
        <v>53</v>
      </c>
      <c r="C39" s="4" t="s">
        <v>53</v>
      </c>
      <c r="D39" s="5" t="n">
        <v>-131000</v>
      </c>
      <c r="E39" s="4" t="s">
        <v>53</v>
      </c>
      <c r="F39" s="4" t="s">
        <v>53</v>
      </c>
      <c r="G39" s="5" t="n">
        <v>-131000</v>
      </c>
    </row>
    <row r="40" spans="1:7">
      <c r="A40" s="4" t="s">
        <v>132</v>
      </c>
      <c r="B40" s="4" t="s">
        <v>53</v>
      </c>
      <c r="C40" s="4" t="s">
        <v>53</v>
      </c>
      <c r="D40" s="5" t="n">
        <v>747000</v>
      </c>
      <c r="E40" s="4" t="s">
        <v>53</v>
      </c>
      <c r="F40" s="4" t="s">
        <v>53</v>
      </c>
      <c r="G40" s="5" t="n">
        <v>747000</v>
      </c>
    </row>
    <row r="41" spans="1:7">
      <c r="A41" s="4" t="s">
        <v>134</v>
      </c>
      <c r="B41" s="4" t="s">
        <v>53</v>
      </c>
      <c r="C41" s="4" t="s">
        <v>53</v>
      </c>
      <c r="D41" s="6" t="n">
        <v>400000</v>
      </c>
      <c r="E41" s="4" t="s">
        <v>53</v>
      </c>
      <c r="F41" s="4" t="s">
        <v>53</v>
      </c>
      <c r="G41" s="5" t="n">
        <v>400000</v>
      </c>
    </row>
    <row r="42" spans="1:7">
      <c r="A42" s="4" t="s">
        <v>137</v>
      </c>
      <c r="B42" s="4" t="s">
        <v>53</v>
      </c>
      <c r="C42" s="5" t="n">
        <v>8900000</v>
      </c>
      <c r="D42" s="4" t="s">
        <v>53</v>
      </c>
      <c r="F42" s="4" t="s">
        <v>53</v>
      </c>
    </row>
    <row r="43" spans="1:7">
      <c r="A43" s="4" t="s">
        <v>138</v>
      </c>
      <c r="B43" s="4" t="s">
        <v>53</v>
      </c>
      <c r="C43" s="6" t="n">
        <v>1000</v>
      </c>
      <c r="D43" s="6" t="n">
        <v>7897000</v>
      </c>
      <c r="E43" s="4" t="s">
        <v>53</v>
      </c>
      <c r="F43" s="4" t="s">
        <v>53</v>
      </c>
      <c r="G43" s="5" t="n">
        <v>7898000</v>
      </c>
    </row>
    <row r="44" spans="1:7">
      <c r="A44" s="4" t="s">
        <v>139</v>
      </c>
      <c r="B44" s="4" t="s">
        <v>53</v>
      </c>
      <c r="C44" s="5" t="n">
        <v>41720</v>
      </c>
      <c r="D44" s="4" t="s">
        <v>53</v>
      </c>
      <c r="F44" s="4" t="s">
        <v>53</v>
      </c>
    </row>
    <row r="45" spans="1:7">
      <c r="A45" s="4" t="s">
        <v>140</v>
      </c>
      <c r="B45" s="4" t="s">
        <v>53</v>
      </c>
      <c r="C45" s="4" t="s">
        <v>53</v>
      </c>
      <c r="D45" s="6" t="n">
        <v>44000</v>
      </c>
      <c r="E45" s="4" t="s">
        <v>53</v>
      </c>
      <c r="F45" s="4" t="s">
        <v>53</v>
      </c>
      <c r="G45" s="5" t="n">
        <v>44000</v>
      </c>
    </row>
    <row r="46" spans="1:7">
      <c r="A46" s="4" t="s">
        <v>141</v>
      </c>
      <c r="B46" s="4" t="s">
        <v>53</v>
      </c>
      <c r="C46" s="4" t="s">
        <v>53</v>
      </c>
      <c r="D46" s="5" t="n">
        <v>31000</v>
      </c>
      <c r="E46" s="4" t="s">
        <v>53</v>
      </c>
      <c r="F46" s="4" t="s">
        <v>53</v>
      </c>
      <c r="G46" s="5" t="n">
        <v>31000</v>
      </c>
    </row>
    <row r="47" spans="1:7">
      <c r="A47" s="4" t="s">
        <v>142</v>
      </c>
      <c r="B47" s="4" t="s">
        <v>53</v>
      </c>
      <c r="C47" s="5" t="n">
        <v>2471912</v>
      </c>
      <c r="F47" s="4" t="s">
        <v>53</v>
      </c>
    </row>
    <row r="48" spans="1:7">
      <c r="A48" s="4" t="s">
        <v>143</v>
      </c>
      <c r="B48" s="4" t="s">
        <v>53</v>
      </c>
      <c r="C48" s="6" t="n">
        <v>1000</v>
      </c>
      <c r="D48" s="5" t="n">
        <v>2199000</v>
      </c>
      <c r="E48" s="4" t="s">
        <v>53</v>
      </c>
      <c r="F48" s="4" t="s">
        <v>53</v>
      </c>
      <c r="G48" s="5" t="n">
        <v>2200000</v>
      </c>
    </row>
    <row r="49" spans="1:7">
      <c r="A49" s="4" t="s">
        <v>144</v>
      </c>
      <c r="B49" s="4" t="s">
        <v>53</v>
      </c>
      <c r="C49" s="5" t="n">
        <v>533333</v>
      </c>
      <c r="F49" s="4" t="s">
        <v>53</v>
      </c>
    </row>
    <row r="50" spans="1:7">
      <c r="A50" s="4" t="s">
        <v>145</v>
      </c>
      <c r="B50" s="4" t="s">
        <v>53</v>
      </c>
      <c r="C50" s="4" t="s">
        <v>53</v>
      </c>
      <c r="D50" s="4" t="s">
        <v>53</v>
      </c>
      <c r="E50" s="4" t="s">
        <v>53</v>
      </c>
      <c r="F50" s="4" t="s">
        <v>53</v>
      </c>
      <c r="G50" s="4" t="s">
        <v>53</v>
      </c>
    </row>
    <row r="51" spans="1:7">
      <c r="A51" s="4" t="s">
        <v>146</v>
      </c>
      <c r="B51" s="4" t="s">
        <v>53</v>
      </c>
      <c r="C51" s="5" t="n">
        <v>-262080</v>
      </c>
      <c r="F51" s="5" t="n">
        <v>262080</v>
      </c>
    </row>
    <row r="52" spans="1:7">
      <c r="A52" s="4" t="s">
        <v>147</v>
      </c>
      <c r="B52" s="4" t="s">
        <v>53</v>
      </c>
      <c r="C52" s="4" t="s">
        <v>53</v>
      </c>
      <c r="D52" s="4" t="s">
        <v>53</v>
      </c>
      <c r="E52" s="4" t="s">
        <v>53</v>
      </c>
      <c r="F52" s="6" t="n">
        <v>-220000</v>
      </c>
      <c r="G52" s="5" t="n">
        <v>-220000</v>
      </c>
    </row>
    <row r="53" spans="1:7">
      <c r="A53" s="4" t="s">
        <v>148</v>
      </c>
      <c r="B53" s="4" t="s">
        <v>53</v>
      </c>
      <c r="C53" s="4" t="s">
        <v>53</v>
      </c>
      <c r="D53" s="5" t="n">
        <v>37000</v>
      </c>
      <c r="G53" s="5" t="n">
        <v>37000</v>
      </c>
    </row>
    <row r="54" spans="1:7">
      <c r="A54" s="4" t="s">
        <v>149</v>
      </c>
      <c r="B54" s="4" t="s">
        <v>53</v>
      </c>
      <c r="C54" s="4" t="s">
        <v>53</v>
      </c>
      <c r="D54" s="5" t="n">
        <v>102000</v>
      </c>
      <c r="G54" s="5" t="n">
        <v>102000</v>
      </c>
    </row>
    <row r="55" spans="1:7">
      <c r="A55" s="4" t="s">
        <v>96</v>
      </c>
      <c r="E55" s="5" t="n">
        <v>-15536000</v>
      </c>
      <c r="G55" s="5" t="n">
        <v>-15536000</v>
      </c>
    </row>
    <row r="56" spans="1:7">
      <c r="A56" s="4" t="s">
        <v>150</v>
      </c>
      <c r="B56" s="4" t="s">
        <v>53</v>
      </c>
      <c r="C56" s="5" t="n">
        <v>135274421</v>
      </c>
      <c r="F56" s="5" t="n">
        <v>262080</v>
      </c>
    </row>
    <row r="57" spans="1:7">
      <c r="A57" s="4" t="s">
        <v>151</v>
      </c>
      <c r="B57" s="4" t="s">
        <v>53</v>
      </c>
      <c r="C57" s="6" t="n">
        <v>14000</v>
      </c>
      <c r="D57" s="6" t="n">
        <v>68295000</v>
      </c>
      <c r="E57" s="6" t="n">
        <v>-69553000</v>
      </c>
      <c r="F57" s="6" t="n">
        <v>-220000</v>
      </c>
      <c r="G57" s="6" t="n">
        <v>-146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448</v>
      </c>
      <c r="B1" s="2" t="s">
        <v>449</v>
      </c>
      <c r="C1" s="2" t="s">
        <v>450</v>
      </c>
      <c r="D1" s="2" t="s">
        <v>451</v>
      </c>
      <c r="E1" s="2" t="s">
        <v>452</v>
      </c>
      <c r="F1" s="2" t="s">
        <v>2</v>
      </c>
      <c r="G1" s="2" t="s">
        <v>32</v>
      </c>
      <c r="H1" s="2" t="s">
        <v>453</v>
      </c>
      <c r="I1" s="2" t="s">
        <v>454</v>
      </c>
      <c r="J1" s="2" t="s">
        <v>455</v>
      </c>
      <c r="K1" s="2" t="s">
        <v>456</v>
      </c>
    </row>
    <row r="2" spans="1:11">
      <c r="A2" s="4" t="s">
        <v>396</v>
      </c>
      <c r="F2" s="6" t="n">
        <v>17000</v>
      </c>
      <c r="G2" s="6" t="n">
        <v>40000</v>
      </c>
    </row>
    <row r="3" spans="1:11">
      <c r="A3" s="4" t="s">
        <v>457</v>
      </c>
      <c r="F3" s="6" t="n">
        <v>2022000</v>
      </c>
      <c r="G3" s="6" t="n">
        <v>2022000</v>
      </c>
    </row>
    <row r="4" spans="1:11">
      <c r="A4" s="4" t="s">
        <v>458</v>
      </c>
    </row>
    <row r="5" spans="1:11">
      <c r="A5" s="4" t="s">
        <v>396</v>
      </c>
      <c r="J5" s="6" t="n">
        <v>97000</v>
      </c>
    </row>
    <row r="6" spans="1:11">
      <c r="A6" s="4" t="s">
        <v>457</v>
      </c>
      <c r="H6" s="6" t="n">
        <v>2248000</v>
      </c>
    </row>
    <row r="7" spans="1:11">
      <c r="A7" s="4" t="s">
        <v>459</v>
      </c>
      <c r="E7" s="4" t="s">
        <v>460</v>
      </c>
    </row>
    <row r="8" spans="1:11">
      <c r="A8" s="4" t="s">
        <v>461</v>
      </c>
      <c r="E8" s="9" t="n">
        <v>0.5</v>
      </c>
    </row>
    <row r="9" spans="1:11">
      <c r="A9" s="4" t="s">
        <v>462</v>
      </c>
      <c r="B9" s="5" t="n">
        <v>2000000</v>
      </c>
    </row>
    <row r="10" spans="1:11">
      <c r="A10" s="4" t="s">
        <v>463</v>
      </c>
      <c r="B10" s="9" t="n">
        <v>0.51</v>
      </c>
    </row>
    <row r="11" spans="1:11">
      <c r="A11" s="4" t="s">
        <v>464</v>
      </c>
      <c r="B11" s="9" t="n">
        <v>0.46</v>
      </c>
    </row>
    <row r="12" spans="1:11">
      <c r="A12" s="4" t="s">
        <v>465</v>
      </c>
      <c r="B12" s="4" t="s">
        <v>466</v>
      </c>
    </row>
    <row r="13" spans="1:11">
      <c r="A13" s="4" t="s">
        <v>467</v>
      </c>
      <c r="B13" s="4" t="s">
        <v>468</v>
      </c>
    </row>
    <row r="14" spans="1:11">
      <c r="A14" s="4" t="s">
        <v>469</v>
      </c>
    </row>
    <row r="15" spans="1:11">
      <c r="A15" s="4" t="s">
        <v>459</v>
      </c>
      <c r="I15" s="4" t="s">
        <v>410</v>
      </c>
    </row>
    <row r="16" spans="1:11">
      <c r="A16" s="4" t="s">
        <v>470</v>
      </c>
    </row>
    <row r="17" spans="1:11">
      <c r="A17" s="4" t="s">
        <v>459</v>
      </c>
      <c r="I17" s="4" t="s">
        <v>460</v>
      </c>
    </row>
    <row r="18" spans="1:11">
      <c r="A18" s="4" t="s">
        <v>471</v>
      </c>
    </row>
    <row r="19" spans="1:11">
      <c r="A19" s="4" t="s">
        <v>457</v>
      </c>
      <c r="C19" s="6" t="n">
        <v>2022000</v>
      </c>
      <c r="D19" s="6" t="n">
        <v>2002000</v>
      </c>
    </row>
    <row r="20" spans="1:11">
      <c r="A20" s="4" t="s">
        <v>472</v>
      </c>
      <c r="C20" s="6" t="n">
        <v>20000</v>
      </c>
      <c r="D20" s="6" t="n">
        <v>997000</v>
      </c>
      <c r="E20" s="6" t="n">
        <v>973000</v>
      </c>
    </row>
    <row r="21" spans="1:11">
      <c r="A21" s="4" t="s">
        <v>473</v>
      </c>
    </row>
    <row r="22" spans="1:11">
      <c r="A22" s="4" t="s">
        <v>459</v>
      </c>
      <c r="K22" s="4" t="s">
        <v>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74</v>
      </c>
      <c r="B1" s="2" t="s">
        <v>1</v>
      </c>
    </row>
    <row r="2" spans="1:4">
      <c r="B2" s="2" t="s">
        <v>2</v>
      </c>
      <c r="C2" s="2" t="s">
        <v>32</v>
      </c>
      <c r="D2" s="2" t="s">
        <v>79</v>
      </c>
    </row>
    <row r="3" spans="1:4">
      <c r="A3" s="3" t="s">
        <v>475</v>
      </c>
    </row>
    <row r="4" spans="1:4">
      <c r="A4" s="4" t="s">
        <v>476</v>
      </c>
      <c r="B4" s="5" t="n">
        <v>127285861</v>
      </c>
      <c r="C4" s="5" t="n">
        <v>119908145</v>
      </c>
      <c r="D4" s="5" t="n">
        <v>115087368</v>
      </c>
    </row>
    <row r="5" spans="1:4">
      <c r="A5" s="4" t="s">
        <v>477</v>
      </c>
      <c r="B5" s="4" t="s">
        <v>53</v>
      </c>
      <c r="C5" s="4" t="s">
        <v>53</v>
      </c>
      <c r="D5" s="4" t="s">
        <v>53</v>
      </c>
    </row>
    <row r="6" spans="1:4">
      <c r="A6" s="4" t="s">
        <v>478</v>
      </c>
      <c r="B6" s="5" t="n">
        <v>127285861</v>
      </c>
      <c r="C6" s="5" t="n">
        <v>119908145</v>
      </c>
      <c r="D6" s="5" t="n">
        <v>115087368</v>
      </c>
    </row>
    <row r="7" spans="1:4">
      <c r="A7" s="3" t="s">
        <v>479</v>
      </c>
    </row>
    <row r="8" spans="1:4">
      <c r="A8" s="4" t="s">
        <v>480</v>
      </c>
      <c r="B8" s="5" t="n">
        <v>44733477</v>
      </c>
      <c r="C8" s="5" t="n">
        <v>44570736</v>
      </c>
      <c r="D8" s="5" t="n">
        <v>42953318</v>
      </c>
    </row>
    <row r="9" spans="1:4">
      <c r="A9" s="4" t="s">
        <v>481</v>
      </c>
      <c r="B9" s="5" t="n">
        <v>601728</v>
      </c>
      <c r="C9" s="5" t="n">
        <v>1066667</v>
      </c>
      <c r="D9" s="4" t="s">
        <v>53</v>
      </c>
    </row>
    <row r="10" spans="1:4">
      <c r="A10" s="4" t="s">
        <v>482</v>
      </c>
      <c r="B10" s="4" t="s">
        <v>53</v>
      </c>
      <c r="C10" s="5" t="n">
        <v>25000</v>
      </c>
      <c r="D10" s="5" t="n">
        <v>1507000</v>
      </c>
    </row>
    <row r="11" spans="1:4">
      <c r="A11" s="4" t="s">
        <v>105</v>
      </c>
      <c r="B11" s="5" t="n">
        <v>45335205</v>
      </c>
      <c r="C11" s="5" t="n">
        <v>44662433</v>
      </c>
      <c r="D11" s="5" t="n">
        <v>444603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3</v>
      </c>
      <c r="B1" s="2" t="s">
        <v>1</v>
      </c>
    </row>
    <row r="2" spans="1:4">
      <c r="B2" s="2" t="s">
        <v>2</v>
      </c>
      <c r="C2" s="2" t="s">
        <v>32</v>
      </c>
      <c r="D2" s="2" t="s">
        <v>79</v>
      </c>
    </row>
    <row r="3" spans="1:4">
      <c r="A3" s="4" t="s">
        <v>484</v>
      </c>
      <c r="B3" s="5" t="n">
        <v>1066667</v>
      </c>
    </row>
    <row r="4" spans="1:4">
      <c r="A4" s="4" t="s">
        <v>485</v>
      </c>
      <c r="B4" s="5" t="n">
        <v>601728</v>
      </c>
      <c r="C4" s="5" t="n">
        <v>1066667</v>
      </c>
    </row>
    <row r="5" spans="1:4">
      <c r="A5" s="4" t="s">
        <v>486</v>
      </c>
      <c r="B5" s="9" t="n">
        <v>1.4</v>
      </c>
    </row>
    <row r="6" spans="1:4">
      <c r="A6" s="4" t="s">
        <v>487</v>
      </c>
      <c r="B6" s="9" t="n">
        <v>1.39</v>
      </c>
      <c r="C6" s="9" t="n">
        <v>1.4</v>
      </c>
    </row>
    <row r="7" spans="1:4">
      <c r="A7" s="4" t="s">
        <v>288</v>
      </c>
    </row>
    <row r="8" spans="1:4">
      <c r="A8" s="4" t="s">
        <v>484</v>
      </c>
      <c r="B8" s="5" t="n">
        <v>40444758</v>
      </c>
      <c r="C8" s="5" t="n">
        <v>38762500</v>
      </c>
      <c r="D8" s="5" t="n">
        <v>39007500</v>
      </c>
    </row>
    <row r="9" spans="1:4">
      <c r="A9" s="4" t="s">
        <v>488</v>
      </c>
      <c r="B9" s="5" t="n">
        <v>398749</v>
      </c>
      <c r="C9" s="5" t="n">
        <v>1871258</v>
      </c>
      <c r="D9" s="5" t="n">
        <v>155000</v>
      </c>
    </row>
    <row r="10" spans="1:4">
      <c r="A10" s="4" t="s">
        <v>489</v>
      </c>
      <c r="B10" s="4" t="s">
        <v>53</v>
      </c>
      <c r="C10" s="5" t="n">
        <v>-74000</v>
      </c>
      <c r="D10" s="5" t="n">
        <v>-320000</v>
      </c>
    </row>
    <row r="11" spans="1:4">
      <c r="A11" s="4" t="s">
        <v>490</v>
      </c>
      <c r="C11" s="5" t="n">
        <v>-115000</v>
      </c>
      <c r="D11" s="5" t="n">
        <v>-80000</v>
      </c>
    </row>
    <row r="12" spans="1:4">
      <c r="A12" s="4" t="s">
        <v>485</v>
      </c>
      <c r="B12" s="5" t="n">
        <v>40655245</v>
      </c>
      <c r="C12" s="5" t="n">
        <v>40444758</v>
      </c>
      <c r="D12" s="5" t="n">
        <v>38762500</v>
      </c>
    </row>
    <row r="13" spans="1:4">
      <c r="A13" s="4" t="s">
        <v>491</v>
      </c>
      <c r="B13" s="5" t="n">
        <v>40143339</v>
      </c>
    </row>
    <row r="14" spans="1:4">
      <c r="A14" s="4" t="s">
        <v>486</v>
      </c>
      <c r="B14" s="9" t="n">
        <v>0.22</v>
      </c>
      <c r="C14" s="9" t="n">
        <v>0.15</v>
      </c>
      <c r="D14" s="9" t="n">
        <v>0.14</v>
      </c>
    </row>
    <row r="15" spans="1:4">
      <c r="A15" s="4" t="s">
        <v>488</v>
      </c>
      <c r="B15" s="10" t="n">
        <v>1.29</v>
      </c>
      <c r="C15" s="10" t="n">
        <v>1.58</v>
      </c>
      <c r="D15" s="10" t="n">
        <v>3.75</v>
      </c>
    </row>
    <row r="16" spans="1:4">
      <c r="A16" s="4" t="s">
        <v>489</v>
      </c>
      <c r="B16" s="4" t="s">
        <v>53</v>
      </c>
      <c r="C16" s="10" t="n">
        <v>0.55</v>
      </c>
      <c r="D16" s="10" t="n">
        <v>0.35</v>
      </c>
    </row>
    <row r="17" spans="1:4">
      <c r="A17" s="4" t="s">
        <v>490</v>
      </c>
      <c r="B17" s="10" t="n">
        <v>1.26</v>
      </c>
      <c r="C17" s="10" t="n">
        <v>0.61</v>
      </c>
      <c r="D17" s="10" t="n">
        <v>0.38</v>
      </c>
    </row>
    <row r="18" spans="1:4">
      <c r="A18" s="4" t="s">
        <v>487</v>
      </c>
      <c r="B18" s="10" t="n">
        <v>0.22</v>
      </c>
      <c r="C18" s="9" t="n">
        <v>0.22</v>
      </c>
      <c r="D18" s="9" t="n">
        <v>0.15</v>
      </c>
    </row>
    <row r="19" spans="1:4">
      <c r="A19" s="4" t="s">
        <v>492</v>
      </c>
      <c r="B19" s="9" t="n">
        <v>0.21</v>
      </c>
    </row>
    <row r="20" spans="1:4">
      <c r="A20" s="4" t="s">
        <v>493</v>
      </c>
      <c r="B20" s="4" t="s">
        <v>494</v>
      </c>
      <c r="C20" s="4" t="s">
        <v>495</v>
      </c>
      <c r="D20" s="4" t="s">
        <v>496</v>
      </c>
    </row>
    <row r="21" spans="1:4">
      <c r="A21" s="4" t="s">
        <v>488</v>
      </c>
      <c r="C21" s="4" t="s">
        <v>497</v>
      </c>
    </row>
    <row r="22" spans="1:4">
      <c r="A22" s="4" t="s">
        <v>498</v>
      </c>
      <c r="D22" s="4" t="s">
        <v>499</v>
      </c>
    </row>
    <row r="23" spans="1:4">
      <c r="A23" s="4" t="s">
        <v>500</v>
      </c>
      <c r="B23" s="4" t="s">
        <v>501</v>
      </c>
    </row>
    <row r="24" spans="1:4">
      <c r="A24" s="4" t="s">
        <v>502</v>
      </c>
      <c r="B24" s="6" t="n">
        <v>48185911</v>
      </c>
      <c r="C24" s="6" t="n">
        <v>94217650</v>
      </c>
      <c r="D24" s="6" t="n">
        <v>59613000</v>
      </c>
    </row>
    <row r="25" spans="1:4">
      <c r="A25" s="4" t="s">
        <v>503</v>
      </c>
      <c r="B25" s="5" t="n">
        <v>31662730</v>
      </c>
      <c r="C25" s="6" t="n">
        <v>48185911</v>
      </c>
      <c r="D25" s="6" t="n">
        <v>94217650</v>
      </c>
    </row>
    <row r="26" spans="1:4">
      <c r="A26" s="4" t="s">
        <v>504</v>
      </c>
      <c r="B26" s="6" t="n">
        <v>31660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9</v>
      </c>
    </row>
    <row r="3" spans="1:4">
      <c r="A3" s="4" t="s">
        <v>506</v>
      </c>
      <c r="D3" s="4" t="s">
        <v>507</v>
      </c>
    </row>
    <row r="4" spans="1:4">
      <c r="A4" s="4" t="s">
        <v>508</v>
      </c>
      <c r="B4" s="4" t="s">
        <v>509</v>
      </c>
      <c r="C4" s="4" t="s">
        <v>509</v>
      </c>
      <c r="D4" s="4" t="s">
        <v>509</v>
      </c>
    </row>
    <row r="5" spans="1:4">
      <c r="A5" s="4" t="s">
        <v>510</v>
      </c>
    </row>
    <row r="6" spans="1:4">
      <c r="A6" s="4" t="s">
        <v>506</v>
      </c>
      <c r="B6" s="4" t="s">
        <v>507</v>
      </c>
      <c r="C6" s="4" t="s">
        <v>507</v>
      </c>
    </row>
    <row r="7" spans="1:4">
      <c r="A7" s="4" t="s">
        <v>511</v>
      </c>
      <c r="B7" s="4" t="s">
        <v>512</v>
      </c>
      <c r="C7" s="4" t="s">
        <v>513</v>
      </c>
      <c r="D7" s="4" t="s">
        <v>514</v>
      </c>
    </row>
    <row r="8" spans="1:4">
      <c r="A8" s="4" t="s">
        <v>515</v>
      </c>
      <c r="B8" s="4" t="s">
        <v>516</v>
      </c>
      <c r="C8" s="4" t="s">
        <v>517</v>
      </c>
      <c r="D8" s="4" t="s">
        <v>518</v>
      </c>
    </row>
    <row r="9" spans="1:4">
      <c r="A9" s="4" t="s">
        <v>519</v>
      </c>
    </row>
    <row r="10" spans="1:4">
      <c r="A10" s="4" t="s">
        <v>506</v>
      </c>
      <c r="B10" s="4" t="s">
        <v>468</v>
      </c>
      <c r="C10" s="4" t="s">
        <v>468</v>
      </c>
    </row>
    <row r="11" spans="1:4">
      <c r="A11" s="4" t="s">
        <v>511</v>
      </c>
      <c r="B11" s="4" t="s">
        <v>520</v>
      </c>
      <c r="C11" s="4" t="s">
        <v>521</v>
      </c>
      <c r="D11" s="4" t="s">
        <v>522</v>
      </c>
    </row>
    <row r="12" spans="1:4">
      <c r="A12" s="4" t="s">
        <v>515</v>
      </c>
      <c r="B12" s="4" t="s">
        <v>523</v>
      </c>
      <c r="C12" s="4" t="s">
        <v>524</v>
      </c>
      <c r="D12" s="4" t="s">
        <v>5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3"/>
  </cols>
  <sheetData>
    <row r="1" spans="1:4">
      <c r="A1" s="1" t="s">
        <v>526</v>
      </c>
      <c r="B1" s="2" t="s">
        <v>1</v>
      </c>
    </row>
    <row r="2" spans="1:4">
      <c r="B2" s="2" t="s">
        <v>2</v>
      </c>
      <c r="C2" s="2" t="s">
        <v>32</v>
      </c>
      <c r="D2" s="2" t="s">
        <v>79</v>
      </c>
    </row>
    <row r="3" spans="1:4">
      <c r="A3" s="4" t="s">
        <v>484</v>
      </c>
      <c r="B3" s="5" t="n">
        <v>1066667</v>
      </c>
    </row>
    <row r="4" spans="1:4">
      <c r="A4" s="4" t="s">
        <v>488</v>
      </c>
      <c r="B4" s="5" t="n">
        <v>131886</v>
      </c>
    </row>
    <row r="5" spans="1:4">
      <c r="A5" s="4" t="s">
        <v>485</v>
      </c>
      <c r="B5" s="5" t="n">
        <v>601728</v>
      </c>
      <c r="C5" s="5" t="n">
        <v>1066667</v>
      </c>
    </row>
    <row r="6" spans="1:4">
      <c r="A6" s="4" t="s">
        <v>486</v>
      </c>
      <c r="B6" s="9" t="n">
        <v>1.4</v>
      </c>
    </row>
    <row r="7" spans="1:4">
      <c r="A7" s="4" t="s">
        <v>487</v>
      </c>
      <c r="B7" s="9" t="n">
        <v>1.39</v>
      </c>
      <c r="C7" s="9" t="n">
        <v>1.4</v>
      </c>
    </row>
    <row r="8" spans="1:4">
      <c r="A8" s="4" t="s">
        <v>285</v>
      </c>
    </row>
    <row r="9" spans="1:4">
      <c r="A9" s="4" t="s">
        <v>484</v>
      </c>
      <c r="B9" s="5" t="n">
        <v>25000</v>
      </c>
      <c r="C9" s="5" t="n">
        <v>1507000</v>
      </c>
      <c r="D9" s="5" t="n">
        <v>2448000</v>
      </c>
    </row>
    <row r="10" spans="1:4">
      <c r="A10" s="4" t="s">
        <v>527</v>
      </c>
      <c r="B10" s="4" t="s">
        <v>53</v>
      </c>
      <c r="C10" s="4" t="s">
        <v>53</v>
      </c>
      <c r="D10" s="4" t="s">
        <v>53</v>
      </c>
    </row>
    <row r="11" spans="1:4">
      <c r="A11" s="4" t="s">
        <v>488</v>
      </c>
      <c r="B11" s="4" t="s">
        <v>53</v>
      </c>
      <c r="C11" s="4" t="s">
        <v>53</v>
      </c>
      <c r="D11" s="4" t="s">
        <v>53</v>
      </c>
    </row>
    <row r="12" spans="1:4">
      <c r="A12" s="4" t="s">
        <v>489</v>
      </c>
      <c r="B12" s="4" t="s">
        <v>53</v>
      </c>
      <c r="C12" s="4" t="s">
        <v>53</v>
      </c>
      <c r="D12" s="5" t="n">
        <v>-941000</v>
      </c>
    </row>
    <row r="13" spans="1:4">
      <c r="A13" s="4" t="s">
        <v>528</v>
      </c>
      <c r="B13" s="5" t="n">
        <v>-25000</v>
      </c>
      <c r="C13" s="5" t="n">
        <v>-1482000</v>
      </c>
      <c r="D13" s="4" t="s">
        <v>53</v>
      </c>
    </row>
    <row r="14" spans="1:4">
      <c r="A14" s="4" t="s">
        <v>485</v>
      </c>
      <c r="B14" s="4" t="s">
        <v>53</v>
      </c>
      <c r="C14" s="5" t="n">
        <v>25000</v>
      </c>
      <c r="D14" s="5" t="n">
        <v>1507000</v>
      </c>
    </row>
    <row r="15" spans="1:4">
      <c r="A15" s="4" t="s">
        <v>486</v>
      </c>
      <c r="B15" s="9" t="n">
        <v>1.79</v>
      </c>
      <c r="C15" s="9" t="n">
        <v>1.14</v>
      </c>
      <c r="D15" s="9" t="n">
        <v>1.01</v>
      </c>
    </row>
    <row r="16" spans="1:4">
      <c r="A16" s="4" t="s">
        <v>527</v>
      </c>
      <c r="B16" s="4" t="s">
        <v>53</v>
      </c>
      <c r="D16" s="4" t="s">
        <v>53</v>
      </c>
    </row>
    <row r="17" spans="1:4">
      <c r="A17" s="4" t="s">
        <v>488</v>
      </c>
      <c r="B17" s="4" t="s">
        <v>53</v>
      </c>
      <c r="D17" s="4" t="s">
        <v>53</v>
      </c>
    </row>
    <row r="18" spans="1:4">
      <c r="A18" s="4" t="s">
        <v>489</v>
      </c>
      <c r="B18" s="4" t="s">
        <v>53</v>
      </c>
      <c r="D18" s="10" t="n">
        <v>0.8</v>
      </c>
    </row>
    <row r="19" spans="1:4">
      <c r="A19" s="4" t="s">
        <v>528</v>
      </c>
      <c r="B19" s="10" t="n">
        <v>1.79</v>
      </c>
      <c r="C19" s="10" t="n">
        <v>1.13</v>
      </c>
    </row>
    <row r="20" spans="1:4">
      <c r="A20" s="4" t="s">
        <v>487</v>
      </c>
      <c r="B20" s="4" t="s">
        <v>53</v>
      </c>
      <c r="C20" s="9" t="n">
        <v>1.79</v>
      </c>
      <c r="D20" s="9" t="n">
        <v>1.14</v>
      </c>
    </row>
    <row r="21" spans="1:4">
      <c r="A21" s="4" t="s">
        <v>493</v>
      </c>
      <c r="D21" s="4" t="s">
        <v>529</v>
      </c>
    </row>
    <row r="22" spans="1:4">
      <c r="A22" s="4" t="s">
        <v>498</v>
      </c>
      <c r="C22" s="4" t="s">
        <v>530</v>
      </c>
      <c r="D22" s="4" t="s">
        <v>531</v>
      </c>
    </row>
    <row r="23" spans="1:4">
      <c r="A23" s="4" t="s">
        <v>502</v>
      </c>
      <c r="B23" s="4" t="s">
        <v>53</v>
      </c>
      <c r="C23" s="6" t="n">
        <v>2156310</v>
      </c>
      <c r="D23" s="6" t="n">
        <v>1623000</v>
      </c>
    </row>
    <row r="24" spans="1:4">
      <c r="A24" s="4" t="s">
        <v>503</v>
      </c>
      <c r="C24" s="4" t="s">
        <v>53</v>
      </c>
      <c r="D24" s="6" t="n">
        <v>21563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s>
  <sheetData>
    <row r="1" spans="1:9">
      <c r="A1" s="1" t="s">
        <v>532</v>
      </c>
      <c r="B1" s="2" t="s">
        <v>533</v>
      </c>
      <c r="C1" s="2" t="s">
        <v>534</v>
      </c>
      <c r="D1" s="2" t="s">
        <v>535</v>
      </c>
      <c r="E1" s="2" t="s">
        <v>536</v>
      </c>
      <c r="F1" s="2" t="s">
        <v>2</v>
      </c>
      <c r="G1" s="2" t="s">
        <v>32</v>
      </c>
      <c r="H1" s="2" t="s">
        <v>79</v>
      </c>
      <c r="I1" s="2" t="s">
        <v>322</v>
      </c>
    </row>
    <row r="2" spans="1:9">
      <c r="A2" s="4" t="s">
        <v>537</v>
      </c>
      <c r="F2" s="6" t="n">
        <v>1361000</v>
      </c>
      <c r="G2" s="6" t="n">
        <v>713000</v>
      </c>
      <c r="H2" s="6" t="n">
        <v>400000</v>
      </c>
    </row>
    <row r="3" spans="1:9">
      <c r="A3" s="4" t="s">
        <v>538</v>
      </c>
      <c r="F3" s="5" t="n">
        <v>533000</v>
      </c>
    </row>
    <row r="4" spans="1:9">
      <c r="A4" s="4" t="s">
        <v>539</v>
      </c>
      <c r="F4" s="5" t="n">
        <v>828000</v>
      </c>
    </row>
    <row r="5" spans="1:9">
      <c r="A5" s="4" t="s">
        <v>34</v>
      </c>
      <c r="F5" s="5" t="n">
        <v>4141000</v>
      </c>
      <c r="G5" s="5" t="n">
        <v>6310000</v>
      </c>
      <c r="H5" s="5" t="n">
        <v>8410000</v>
      </c>
      <c r="I5" s="6" t="n">
        <v>4988000</v>
      </c>
    </row>
    <row r="6" spans="1:9">
      <c r="A6" s="4" t="s">
        <v>540</v>
      </c>
      <c r="F6" s="4" t="s">
        <v>53</v>
      </c>
      <c r="G6" s="5" t="n">
        <v>28000</v>
      </c>
      <c r="H6" s="6" t="n">
        <v>855000</v>
      </c>
    </row>
    <row r="7" spans="1:9">
      <c r="A7" s="4" t="s">
        <v>36</v>
      </c>
      <c r="F7" s="5" t="n">
        <v>26000</v>
      </c>
      <c r="G7" s="5" t="n">
        <v>26000</v>
      </c>
    </row>
    <row r="8" spans="1:9">
      <c r="A8" s="4" t="s">
        <v>541</v>
      </c>
    </row>
    <row r="9" spans="1:9">
      <c r="A9" s="4" t="s">
        <v>542</v>
      </c>
      <c r="E9" s="9" t="n">
        <v>1.38</v>
      </c>
    </row>
    <row r="10" spans="1:9">
      <c r="A10" s="4" t="s">
        <v>543</v>
      </c>
      <c r="E10" s="4" t="s">
        <v>507</v>
      </c>
    </row>
    <row r="11" spans="1:9">
      <c r="A11" s="4" t="s">
        <v>538</v>
      </c>
      <c r="F11" s="5" t="n">
        <v>4000</v>
      </c>
    </row>
    <row r="12" spans="1:9">
      <c r="A12" s="4" t="s">
        <v>544</v>
      </c>
      <c r="E12" s="5" t="n">
        <v>7500</v>
      </c>
    </row>
    <row r="13" spans="1:9">
      <c r="A13" s="4" t="s">
        <v>545</v>
      </c>
      <c r="E13" s="6" t="n">
        <v>4000</v>
      </c>
    </row>
    <row r="14" spans="1:9">
      <c r="A14" s="4" t="s">
        <v>546</v>
      </c>
    </row>
    <row r="15" spans="1:9">
      <c r="A15" s="4" t="s">
        <v>537</v>
      </c>
      <c r="G15" s="6" t="n">
        <v>700000</v>
      </c>
    </row>
    <row r="16" spans="1:9">
      <c r="A16" s="4" t="s">
        <v>288</v>
      </c>
    </row>
    <row r="17" spans="1:9">
      <c r="A17" s="4" t="s">
        <v>542</v>
      </c>
      <c r="B17" s="9" t="n">
        <v>1.26</v>
      </c>
      <c r="D17" s="9" t="n">
        <v>1.26</v>
      </c>
    </row>
    <row r="18" spans="1:9">
      <c r="A18" s="4" t="s">
        <v>543</v>
      </c>
      <c r="B18" s="4" t="s">
        <v>468</v>
      </c>
      <c r="D18" s="4" t="s">
        <v>468</v>
      </c>
      <c r="G18" s="4" t="s">
        <v>468</v>
      </c>
    </row>
    <row r="19" spans="1:9">
      <c r="A19" s="4" t="s">
        <v>537</v>
      </c>
      <c r="F19" s="5" t="n">
        <v>1147000</v>
      </c>
      <c r="G19" s="6" t="n">
        <v>13000</v>
      </c>
    </row>
    <row r="20" spans="1:9">
      <c r="A20" s="4" t="s">
        <v>538</v>
      </c>
      <c r="F20" s="5" t="n">
        <v>400000</v>
      </c>
      <c r="G20" s="5" t="n">
        <v>5000</v>
      </c>
    </row>
    <row r="21" spans="1:9">
      <c r="A21" s="4" t="s">
        <v>539</v>
      </c>
      <c r="F21" s="6" t="n">
        <v>747000</v>
      </c>
      <c r="G21" s="6" t="n">
        <v>8000</v>
      </c>
    </row>
    <row r="22" spans="1:9">
      <c r="A22" s="4" t="s">
        <v>547</v>
      </c>
      <c r="G22" s="9" t="n">
        <v>1.39</v>
      </c>
    </row>
    <row r="23" spans="1:9">
      <c r="A23" s="4" t="s">
        <v>544</v>
      </c>
      <c r="B23" s="5" t="n">
        <v>172987</v>
      </c>
      <c r="D23" s="5" t="n">
        <v>188262</v>
      </c>
      <c r="G23" s="5" t="n">
        <v>617839</v>
      </c>
    </row>
    <row r="24" spans="1:9">
      <c r="A24" s="4" t="s">
        <v>545</v>
      </c>
      <c r="B24" s="6" t="n">
        <v>220000</v>
      </c>
      <c r="D24" s="6" t="n">
        <v>220000</v>
      </c>
      <c r="G24" s="6" t="n">
        <v>800000</v>
      </c>
    </row>
    <row r="25" spans="1:9">
      <c r="A25" s="4" t="s">
        <v>285</v>
      </c>
    </row>
    <row r="26" spans="1:9">
      <c r="A26" s="4" t="s">
        <v>548</v>
      </c>
      <c r="H26" s="5" t="n">
        <v>741000</v>
      </c>
    </row>
    <row r="27" spans="1:9">
      <c r="A27" s="4" t="s">
        <v>540</v>
      </c>
      <c r="H27" s="6" t="n">
        <v>556000</v>
      </c>
    </row>
    <row r="28" spans="1:9">
      <c r="A28" s="4" t="s">
        <v>549</v>
      </c>
      <c r="F28" s="5" t="n">
        <v>25000</v>
      </c>
      <c r="G28" s="5" t="n">
        <v>1482000</v>
      </c>
    </row>
    <row r="29" spans="1:9">
      <c r="A29" s="4" t="s">
        <v>550</v>
      </c>
    </row>
    <row r="30" spans="1:9">
      <c r="A30" s="4" t="s">
        <v>542</v>
      </c>
      <c r="H30" s="9" t="n">
        <v>0.5</v>
      </c>
    </row>
    <row r="31" spans="1:9">
      <c r="A31" s="4" t="s">
        <v>551</v>
      </c>
      <c r="H31" s="5" t="n">
        <v>370500</v>
      </c>
    </row>
    <row r="32" spans="1:9">
      <c r="A32" s="4" t="s">
        <v>552</v>
      </c>
    </row>
    <row r="33" spans="1:9">
      <c r="A33" s="4" t="s">
        <v>542</v>
      </c>
      <c r="H33" s="6" t="n">
        <v>1</v>
      </c>
    </row>
    <row r="34" spans="1:9">
      <c r="A34" s="4" t="s">
        <v>551</v>
      </c>
      <c r="H34" s="5" t="n">
        <v>370500</v>
      </c>
    </row>
    <row r="35" spans="1:9">
      <c r="A35" s="4" t="s">
        <v>553</v>
      </c>
    </row>
    <row r="36" spans="1:9">
      <c r="A36" s="4" t="s">
        <v>548</v>
      </c>
      <c r="H36" s="5" t="n">
        <v>200000</v>
      </c>
    </row>
    <row r="37" spans="1:9">
      <c r="A37" s="4" t="s">
        <v>540</v>
      </c>
      <c r="H37" s="6" t="n">
        <v>200000</v>
      </c>
    </row>
    <row r="38" spans="1:9">
      <c r="A38" s="4" t="s">
        <v>554</v>
      </c>
    </row>
    <row r="39" spans="1:9">
      <c r="A39" s="4" t="s">
        <v>542</v>
      </c>
      <c r="H39" s="6" t="n">
        <v>1</v>
      </c>
    </row>
    <row r="40" spans="1:9">
      <c r="A40" s="4" t="s">
        <v>551</v>
      </c>
      <c r="H40" s="5" t="n">
        <v>200000</v>
      </c>
    </row>
    <row r="41" spans="1:9">
      <c r="A41" s="4" t="s">
        <v>555</v>
      </c>
    </row>
    <row r="42" spans="1:9">
      <c r="A42" s="4" t="s">
        <v>542</v>
      </c>
      <c r="G42" s="7" t="n">
        <v>1.105</v>
      </c>
    </row>
    <row r="43" spans="1:9">
      <c r="A43" s="4" t="s">
        <v>548</v>
      </c>
      <c r="H43" s="5" t="n">
        <v>320000</v>
      </c>
    </row>
    <row r="44" spans="1:9">
      <c r="A44" s="4" t="s">
        <v>540</v>
      </c>
      <c r="G44" s="6" t="n">
        <v>28000</v>
      </c>
      <c r="H44" s="6" t="n">
        <v>100000</v>
      </c>
    </row>
    <row r="45" spans="1:9">
      <c r="A45" s="4" t="s">
        <v>36</v>
      </c>
      <c r="H45" s="6" t="n">
        <v>12000</v>
      </c>
    </row>
    <row r="46" spans="1:9">
      <c r="A46" s="4" t="s">
        <v>556</v>
      </c>
    </row>
    <row r="47" spans="1:9">
      <c r="A47" s="4" t="s">
        <v>548</v>
      </c>
      <c r="G47" s="5" t="n">
        <v>60000</v>
      </c>
    </row>
    <row r="48" spans="1:9">
      <c r="A48" s="4" t="s">
        <v>36</v>
      </c>
      <c r="G48" s="6" t="n">
        <v>26000</v>
      </c>
    </row>
    <row r="49" spans="1:9">
      <c r="A49" s="4" t="s">
        <v>557</v>
      </c>
    </row>
    <row r="50" spans="1:9">
      <c r="A50" s="4" t="s">
        <v>548</v>
      </c>
      <c r="G50" s="5" t="n">
        <v>14000</v>
      </c>
    </row>
    <row r="51" spans="1:9">
      <c r="A51" s="4" t="s">
        <v>540</v>
      </c>
      <c r="G51" s="6" t="n">
        <v>16000</v>
      </c>
    </row>
    <row r="52" spans="1:9">
      <c r="A52" s="4" t="s">
        <v>558</v>
      </c>
    </row>
    <row r="53" spans="1:9">
      <c r="A53" s="4" t="s">
        <v>542</v>
      </c>
      <c r="H53" s="9" t="n">
        <v>0.2</v>
      </c>
    </row>
    <row r="54" spans="1:9">
      <c r="A54" s="4" t="s">
        <v>559</v>
      </c>
    </row>
    <row r="55" spans="1:9">
      <c r="A55" s="4" t="s">
        <v>542</v>
      </c>
      <c r="G55" s="9" t="n">
        <v>0.17</v>
      </c>
    </row>
    <row r="56" spans="1:9">
      <c r="A56" s="4" t="s">
        <v>560</v>
      </c>
    </row>
    <row r="57" spans="1:9">
      <c r="A57" s="4" t="s">
        <v>542</v>
      </c>
      <c r="H57" s="10" t="n">
        <v>0.47</v>
      </c>
    </row>
    <row r="58" spans="1:9">
      <c r="A58" s="4" t="s">
        <v>561</v>
      </c>
    </row>
    <row r="59" spans="1:9">
      <c r="A59" s="4" t="s">
        <v>542</v>
      </c>
      <c r="G59" s="9" t="n">
        <v>0.64</v>
      </c>
    </row>
    <row r="60" spans="1:9">
      <c r="A60" s="4" t="s">
        <v>562</v>
      </c>
    </row>
    <row r="61" spans="1:9">
      <c r="A61" s="4" t="s">
        <v>538</v>
      </c>
      <c r="F61" s="6" t="n">
        <v>16000</v>
      </c>
      <c r="G61" s="6" t="n">
        <v>39000</v>
      </c>
    </row>
    <row r="62" spans="1:9">
      <c r="A62" s="4" t="s">
        <v>563</v>
      </c>
      <c r="G62" s="5" t="n">
        <v>119424</v>
      </c>
    </row>
    <row r="63" spans="1:9">
      <c r="A63" s="4" t="s">
        <v>564</v>
      </c>
      <c r="G63" s="6" t="n">
        <v>55000</v>
      </c>
    </row>
    <row r="64" spans="1:9">
      <c r="A64" s="4" t="s">
        <v>547</v>
      </c>
      <c r="G64" s="7" t="n">
        <v>1.105</v>
      </c>
    </row>
    <row r="65" spans="1:9">
      <c r="A65" s="4" t="s">
        <v>464</v>
      </c>
      <c r="G65" s="9" t="n">
        <v>1.15</v>
      </c>
    </row>
    <row r="66" spans="1:9">
      <c r="A66" s="4" t="s">
        <v>565</v>
      </c>
    </row>
    <row r="67" spans="1:9">
      <c r="A67" s="4" t="s">
        <v>538</v>
      </c>
      <c r="G67" s="6" t="n">
        <v>432000</v>
      </c>
    </row>
    <row r="68" spans="1:9">
      <c r="A68" s="4" t="s">
        <v>547</v>
      </c>
      <c r="G68" s="9" t="n">
        <v>1.7</v>
      </c>
    </row>
    <row r="69" spans="1:9">
      <c r="A69" s="4" t="s">
        <v>464</v>
      </c>
      <c r="G69" s="9" t="n">
        <v>1.36</v>
      </c>
    </row>
    <row r="70" spans="1:9">
      <c r="A70" s="4" t="s">
        <v>545</v>
      </c>
      <c r="G70" s="6" t="n">
        <v>432000</v>
      </c>
    </row>
    <row r="71" spans="1:9">
      <c r="A71" s="4" t="s">
        <v>566</v>
      </c>
    </row>
    <row r="72" spans="1:9">
      <c r="A72" s="4" t="s">
        <v>542</v>
      </c>
      <c r="G72" s="9" t="n">
        <v>2.93</v>
      </c>
    </row>
    <row r="73" spans="1:9">
      <c r="A73" s="4" t="s">
        <v>538</v>
      </c>
      <c r="G73" s="6" t="n">
        <v>20000</v>
      </c>
    </row>
    <row r="74" spans="1:9">
      <c r="A74" s="4" t="s">
        <v>544</v>
      </c>
      <c r="G74" s="5" t="n">
        <v>50000</v>
      </c>
    </row>
    <row r="75" spans="1:9">
      <c r="A75" s="4" t="s">
        <v>567</v>
      </c>
    </row>
    <row r="76" spans="1:9">
      <c r="A76" s="4" t="s">
        <v>464</v>
      </c>
      <c r="G76" s="9" t="n">
        <v>2.64</v>
      </c>
    </row>
    <row r="77" spans="1:9">
      <c r="A77" s="4" t="s">
        <v>568</v>
      </c>
    </row>
    <row r="78" spans="1:9">
      <c r="A78" s="4" t="s">
        <v>542</v>
      </c>
      <c r="G78" s="9" t="n">
        <v>2.49</v>
      </c>
    </row>
    <row r="79" spans="1:9">
      <c r="A79" s="4" t="s">
        <v>543</v>
      </c>
      <c r="G79" s="4" t="s">
        <v>507</v>
      </c>
    </row>
    <row r="80" spans="1:9">
      <c r="A80" s="4" t="s">
        <v>538</v>
      </c>
      <c r="G80" s="6" t="n">
        <v>60000</v>
      </c>
    </row>
    <row r="81" spans="1:9">
      <c r="A81" s="4" t="s">
        <v>544</v>
      </c>
      <c r="G81" s="5" t="n">
        <v>7028</v>
      </c>
    </row>
    <row r="82" spans="1:9">
      <c r="A82" s="4" t="s">
        <v>569</v>
      </c>
      <c r="G82" s="5" t="n">
        <v>50000</v>
      </c>
    </row>
    <row r="83" spans="1:9">
      <c r="A83" s="4" t="s">
        <v>570</v>
      </c>
      <c r="G83" s="6" t="n">
        <v>60000</v>
      </c>
    </row>
    <row r="84" spans="1:9">
      <c r="A84" s="4" t="s">
        <v>571</v>
      </c>
    </row>
    <row r="85" spans="1:9">
      <c r="A85" s="4" t="s">
        <v>572</v>
      </c>
      <c r="F85" s="5" t="n">
        <v>10000</v>
      </c>
    </row>
    <row r="86" spans="1:9">
      <c r="A86" s="4" t="s">
        <v>537</v>
      </c>
      <c r="F86" s="6" t="n">
        <v>6000</v>
      </c>
    </row>
    <row r="87" spans="1:9">
      <c r="A87" s="4" t="s">
        <v>538</v>
      </c>
      <c r="F87" s="5" t="n">
        <v>4000</v>
      </c>
    </row>
    <row r="88" spans="1:9">
      <c r="A88" s="4" t="s">
        <v>539</v>
      </c>
      <c r="F88" s="6" t="n">
        <v>2000</v>
      </c>
    </row>
    <row r="89" spans="1:9">
      <c r="A89" s="4" t="s">
        <v>563</v>
      </c>
      <c r="F89" s="5" t="n">
        <v>30000</v>
      </c>
    </row>
    <row r="90" spans="1:9">
      <c r="A90" s="4" t="s">
        <v>573</v>
      </c>
    </row>
    <row r="91" spans="1:9">
      <c r="A91" s="4" t="s">
        <v>542</v>
      </c>
      <c r="F91" s="9" t="n">
        <v>1.26</v>
      </c>
    </row>
    <row r="92" spans="1:9">
      <c r="A92" s="4" t="s">
        <v>572</v>
      </c>
      <c r="F92" s="5" t="n">
        <v>63492</v>
      </c>
    </row>
    <row r="93" spans="1:9">
      <c r="A93" s="4" t="s">
        <v>574</v>
      </c>
      <c r="F93" s="4" t="s">
        <v>575</v>
      </c>
    </row>
    <row r="94" spans="1:9">
      <c r="A94" s="4" t="s">
        <v>537</v>
      </c>
      <c r="F94" s="6" t="n">
        <v>50000</v>
      </c>
    </row>
    <row r="95" spans="1:9">
      <c r="A95" s="4" t="s">
        <v>538</v>
      </c>
      <c r="F95" s="5" t="n">
        <v>37000</v>
      </c>
    </row>
    <row r="96" spans="1:9">
      <c r="A96" s="4" t="s">
        <v>539</v>
      </c>
      <c r="F96" s="6" t="n">
        <v>13000</v>
      </c>
    </row>
    <row r="97" spans="1:9">
      <c r="A97" s="4" t="s">
        <v>563</v>
      </c>
      <c r="F97" s="5" t="n">
        <v>188262</v>
      </c>
    </row>
    <row r="98" spans="1:9">
      <c r="A98" s="4" t="s">
        <v>544</v>
      </c>
      <c r="F98" s="5" t="n">
        <v>63492</v>
      </c>
    </row>
    <row r="99" spans="1:9">
      <c r="A99" s="4" t="s">
        <v>545</v>
      </c>
      <c r="F99" s="6" t="n">
        <v>80000</v>
      </c>
    </row>
    <row r="100" spans="1:9">
      <c r="A100" s="4" t="s">
        <v>416</v>
      </c>
      <c r="F100" s="6" t="n">
        <v>250000</v>
      </c>
    </row>
    <row r="101" spans="1:9">
      <c r="A101" s="4" t="s">
        <v>576</v>
      </c>
    </row>
    <row r="102" spans="1:9">
      <c r="A102" s="4" t="s">
        <v>563</v>
      </c>
      <c r="F102" s="5" t="n">
        <v>188262</v>
      </c>
    </row>
    <row r="103" spans="1:9">
      <c r="A103" s="4" t="s">
        <v>577</v>
      </c>
      <c r="C103" s="5" t="n">
        <v>188262</v>
      </c>
    </row>
    <row r="104" spans="1:9">
      <c r="A104" s="4" t="s">
        <v>578</v>
      </c>
      <c r="C104" s="5" t="n">
        <v>63492</v>
      </c>
    </row>
    <row r="105" spans="1:9">
      <c r="A105" s="4" t="s">
        <v>579</v>
      </c>
    </row>
    <row r="106" spans="1:9">
      <c r="A106" s="4" t="s">
        <v>542</v>
      </c>
      <c r="F106" s="9" t="n">
        <v>1.37</v>
      </c>
    </row>
    <row r="107" spans="1:9">
      <c r="A107" s="4" t="s">
        <v>572</v>
      </c>
      <c r="F107" s="5" t="n">
        <v>58394</v>
      </c>
    </row>
    <row r="108" spans="1:9">
      <c r="A108" s="4" t="s">
        <v>574</v>
      </c>
      <c r="F108" s="4" t="s">
        <v>580</v>
      </c>
    </row>
    <row r="109" spans="1:9">
      <c r="A109" s="4" t="s">
        <v>537</v>
      </c>
      <c r="F109" s="6" t="n">
        <v>83000</v>
      </c>
    </row>
    <row r="110" spans="1:9">
      <c r="A110" s="4" t="s">
        <v>538</v>
      </c>
      <c r="F110" s="5" t="n">
        <v>61000</v>
      </c>
    </row>
    <row r="111" spans="1:9">
      <c r="A111" s="4" t="s">
        <v>539</v>
      </c>
      <c r="F111" s="6" t="n">
        <v>22000</v>
      </c>
    </row>
    <row r="112" spans="1:9">
      <c r="A112" s="4" t="s">
        <v>544</v>
      </c>
      <c r="F112" s="5" t="n">
        <v>58394</v>
      </c>
    </row>
    <row r="113" spans="1:9">
      <c r="A113" s="4" t="s">
        <v>545</v>
      </c>
      <c r="F113" s="6" t="n">
        <v>80000</v>
      </c>
    </row>
    <row r="114" spans="1:9">
      <c r="A114" s="4" t="s">
        <v>416</v>
      </c>
      <c r="F114" s="5" t="n">
        <v>250000</v>
      </c>
    </row>
    <row r="115" spans="1:9">
      <c r="A115" s="4" t="s">
        <v>581</v>
      </c>
    </row>
    <row r="116" spans="1:9">
      <c r="A116" s="4" t="s">
        <v>543</v>
      </c>
      <c r="G116" s="4" t="s">
        <v>468</v>
      </c>
    </row>
    <row r="117" spans="1:9">
      <c r="A117" s="4" t="s">
        <v>572</v>
      </c>
      <c r="G117" s="5" t="n">
        <v>1066667</v>
      </c>
    </row>
    <row r="118" spans="1:9">
      <c r="A118" s="4" t="s">
        <v>574</v>
      </c>
      <c r="G118" s="4" t="s">
        <v>582</v>
      </c>
    </row>
    <row r="119" spans="1:9">
      <c r="A119" s="4" t="s">
        <v>583</v>
      </c>
      <c r="G119" s="6" t="n">
        <v>3</v>
      </c>
    </row>
    <row r="120" spans="1:9">
      <c r="A120" s="4" t="s">
        <v>563</v>
      </c>
      <c r="G120" s="5" t="n">
        <v>617839</v>
      </c>
    </row>
    <row r="121" spans="1:9">
      <c r="A121" s="4" t="s">
        <v>547</v>
      </c>
      <c r="G121" s="9" t="n">
        <v>1.39</v>
      </c>
    </row>
    <row r="122" spans="1:9">
      <c r="A122" s="4" t="s">
        <v>544</v>
      </c>
      <c r="G122" s="5" t="n">
        <v>1066667</v>
      </c>
    </row>
    <row r="123" spans="1:9">
      <c r="A123" s="4" t="s">
        <v>545</v>
      </c>
      <c r="G123" s="6" t="n">
        <v>1500000</v>
      </c>
    </row>
    <row r="124" spans="1:9">
      <c r="A124" s="4" t="s">
        <v>584</v>
      </c>
    </row>
    <row r="125" spans="1:9">
      <c r="A125" s="4" t="s">
        <v>416</v>
      </c>
      <c r="G125" s="6" t="n">
        <v>440000</v>
      </c>
    </row>
    <row r="126" spans="1:9">
      <c r="A126" s="4" t="s">
        <v>585</v>
      </c>
    </row>
    <row r="127" spans="1:9">
      <c r="A127" s="4" t="s">
        <v>542</v>
      </c>
      <c r="G127" s="9" t="n">
        <v>1.61</v>
      </c>
    </row>
    <row r="128" spans="1:9">
      <c r="A128" s="4" t="s">
        <v>543</v>
      </c>
      <c r="G128" s="4" t="s">
        <v>507</v>
      </c>
    </row>
    <row r="129" spans="1:9">
      <c r="A129" s="4" t="s">
        <v>586</v>
      </c>
      <c r="G129" s="5" t="n">
        <v>25000</v>
      </c>
    </row>
    <row r="130" spans="1:9">
      <c r="A130" s="4" t="s">
        <v>538</v>
      </c>
      <c r="F130" s="6" t="n">
        <v>11000</v>
      </c>
      <c r="G130" s="6" t="n">
        <v>3000</v>
      </c>
    </row>
    <row r="131" spans="1:9">
      <c r="A131" s="4" t="s">
        <v>563</v>
      </c>
      <c r="G131" s="5" t="n">
        <v>25000</v>
      </c>
    </row>
    <row r="132" spans="1:9">
      <c r="A132" s="4" t="s">
        <v>564</v>
      </c>
      <c r="G132" s="6" t="n">
        <v>14000</v>
      </c>
    </row>
    <row r="133" spans="1:9">
      <c r="A133" s="4" t="s">
        <v>547</v>
      </c>
      <c r="G133" s="9" t="n">
        <v>1.77</v>
      </c>
    </row>
    <row r="134" spans="1:9">
      <c r="A134" s="4" t="s">
        <v>464</v>
      </c>
      <c r="G134" s="9" t="n">
        <v>1.61</v>
      </c>
    </row>
    <row r="135" spans="1:9">
      <c r="A135" s="4" t="s">
        <v>544</v>
      </c>
      <c r="G135" s="5" t="n">
        <v>25000</v>
      </c>
    </row>
    <row r="136" spans="1:9">
      <c r="A136" s="4" t="s">
        <v>545</v>
      </c>
      <c r="G136" s="6" t="n">
        <v>40520</v>
      </c>
    </row>
    <row r="137" spans="1:9">
      <c r="A137" s="4" t="s">
        <v>587</v>
      </c>
    </row>
    <row r="138" spans="1:9">
      <c r="A138" s="4" t="s">
        <v>544</v>
      </c>
      <c r="G138" s="5" t="n">
        <v>25000</v>
      </c>
    </row>
    <row r="139" spans="1:9">
      <c r="A139" s="4" t="s">
        <v>545</v>
      </c>
      <c r="G139" s="6" t="n">
        <v>40000</v>
      </c>
    </row>
    <row r="140" spans="1:9">
      <c r="A140" s="4" t="s">
        <v>588</v>
      </c>
    </row>
    <row r="141" spans="1:9">
      <c r="A141" s="4" t="s">
        <v>543</v>
      </c>
      <c r="G141" s="4" t="s">
        <v>334</v>
      </c>
    </row>
    <row r="142" spans="1:9">
      <c r="A142" s="4" t="s">
        <v>538</v>
      </c>
      <c r="G142" s="6" t="n">
        <v>60000</v>
      </c>
    </row>
    <row r="143" spans="1:9">
      <c r="A143" s="4" t="s">
        <v>589</v>
      </c>
    </row>
    <row r="144" spans="1:9">
      <c r="A144" s="4" t="s">
        <v>563</v>
      </c>
      <c r="G144" s="5" t="n">
        <v>19665</v>
      </c>
    </row>
    <row r="145" spans="1:9">
      <c r="A145" s="4" t="s">
        <v>564</v>
      </c>
      <c r="G145" s="6" t="n">
        <v>60000</v>
      </c>
    </row>
    <row r="146" spans="1:9">
      <c r="A146" s="4" t="s">
        <v>547</v>
      </c>
      <c r="G146" s="9" t="n">
        <v>1.58</v>
      </c>
    </row>
    <row r="147" spans="1:9">
      <c r="A147" s="4" t="s">
        <v>464</v>
      </c>
      <c r="G147" s="9" t="n">
        <v>1.58</v>
      </c>
    </row>
    <row r="148" spans="1:9">
      <c r="A148" s="4" t="s">
        <v>590</v>
      </c>
    </row>
    <row r="149" spans="1:9">
      <c r="A149" s="4" t="s">
        <v>574</v>
      </c>
      <c r="F149" s="4" t="s">
        <v>591</v>
      </c>
    </row>
    <row r="150" spans="1:9">
      <c r="A150" s="4" t="s">
        <v>592</v>
      </c>
    </row>
    <row r="151" spans="1:9">
      <c r="A151" s="4" t="s">
        <v>543</v>
      </c>
      <c r="F151" s="4" t="s">
        <v>468</v>
      </c>
    </row>
    <row r="152" spans="1:9">
      <c r="A152" s="4" t="s">
        <v>586</v>
      </c>
      <c r="F152" s="5" t="n">
        <v>45000000</v>
      </c>
    </row>
    <row r="153" spans="1:9">
      <c r="A153" s="4" t="s">
        <v>593</v>
      </c>
      <c r="F153" s="4" t="s">
        <v>594</v>
      </c>
    </row>
    <row r="154" spans="1:9">
      <c r="A154" s="4" t="s">
        <v>595</v>
      </c>
    </row>
    <row r="155" spans="1:9">
      <c r="A155" s="4" t="s">
        <v>596</v>
      </c>
      <c r="F155" s="5" t="n">
        <v>2000000</v>
      </c>
    </row>
    <row r="156" spans="1:9">
      <c r="A156" s="4" t="s">
        <v>597</v>
      </c>
    </row>
    <row r="157" spans="1:9">
      <c r="A157" s="4" t="s">
        <v>542</v>
      </c>
      <c r="H157" s="9" t="n">
        <v>2.93</v>
      </c>
    </row>
    <row r="158" spans="1:9">
      <c r="A158" s="4" t="s">
        <v>543</v>
      </c>
      <c r="H158" s="4" t="s">
        <v>507</v>
      </c>
    </row>
    <row r="159" spans="1:9">
      <c r="A159" s="4" t="s">
        <v>598</v>
      </c>
      <c r="H159" s="5" t="n">
        <v>50000</v>
      </c>
    </row>
    <row r="160" spans="1:9">
      <c r="A160" s="4" t="s">
        <v>544</v>
      </c>
      <c r="H160" s="5" t="n">
        <v>50000</v>
      </c>
    </row>
    <row r="161" spans="1:9">
      <c r="A161" s="4" t="s">
        <v>599</v>
      </c>
    </row>
    <row r="162" spans="1:9">
      <c r="A162" s="4" t="s">
        <v>542</v>
      </c>
      <c r="H162" s="9" t="n">
        <v>4.71</v>
      </c>
    </row>
    <row r="163" spans="1:9">
      <c r="A163" s="4" t="s">
        <v>543</v>
      </c>
      <c r="H163" s="4" t="s">
        <v>507</v>
      </c>
    </row>
    <row r="164" spans="1:9">
      <c r="A164" s="4" t="s">
        <v>598</v>
      </c>
      <c r="H164" s="5" t="n">
        <v>25000</v>
      </c>
    </row>
    <row r="165" spans="1:9">
      <c r="A165" s="4" t="s">
        <v>600</v>
      </c>
    </row>
    <row r="166" spans="1:9">
      <c r="A166" s="4" t="s">
        <v>34</v>
      </c>
      <c r="H166" s="6" t="n">
        <v>250000</v>
      </c>
    </row>
    <row r="167" spans="1:9">
      <c r="A167" s="4" t="s">
        <v>601</v>
      </c>
    </row>
    <row r="168" spans="1:9">
      <c r="A168" s="4" t="s">
        <v>34</v>
      </c>
      <c r="H168" s="6" t="n">
        <v>250000</v>
      </c>
    </row>
    <row r="169" spans="1:9">
      <c r="A169" s="4" t="s">
        <v>602</v>
      </c>
    </row>
    <row r="170" spans="1:9">
      <c r="A170" s="4" t="s">
        <v>542</v>
      </c>
      <c r="H170" s="9" t="n">
        <v>4.29</v>
      </c>
    </row>
    <row r="171" spans="1:9">
      <c r="A171" s="4" t="s">
        <v>543</v>
      </c>
      <c r="H171" s="4" t="s">
        <v>507</v>
      </c>
    </row>
    <row r="172" spans="1:9">
      <c r="A172" s="4" t="s">
        <v>598</v>
      </c>
      <c r="H172" s="5" t="n">
        <v>65000</v>
      </c>
    </row>
    <row r="173" spans="1:9">
      <c r="A173" s="4" t="s">
        <v>603</v>
      </c>
    </row>
    <row r="174" spans="1:9">
      <c r="A174" s="4" t="s">
        <v>542</v>
      </c>
      <c r="H174" s="9" t="n">
        <v>2.56</v>
      </c>
    </row>
    <row r="175" spans="1:9">
      <c r="A175" s="4" t="s">
        <v>543</v>
      </c>
      <c r="H175" s="4" t="s">
        <v>507</v>
      </c>
    </row>
    <row r="176" spans="1:9">
      <c r="A176" s="4" t="s">
        <v>537</v>
      </c>
      <c r="H176" s="6" t="n">
        <v>17000</v>
      </c>
    </row>
    <row r="177" spans="1:9">
      <c r="A177" s="4" t="s">
        <v>563</v>
      </c>
      <c r="H177" s="5" t="n">
        <v>15000</v>
      </c>
    </row>
    <row r="178" spans="1:9">
      <c r="A178" s="4" t="s">
        <v>564</v>
      </c>
      <c r="H178" s="6" t="n">
        <v>1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0"/>
  </cols>
  <sheetData>
    <row r="1" spans="1:2">
      <c r="A1" s="1" t="s">
        <v>604</v>
      </c>
      <c r="B1" s="2" t="s">
        <v>1</v>
      </c>
    </row>
    <row r="2" spans="1:2">
      <c r="B2" s="2" t="s">
        <v>605</v>
      </c>
    </row>
    <row r="3" spans="1:2">
      <c r="A3" s="3" t="s">
        <v>606</v>
      </c>
    </row>
    <row r="4" spans="1:2">
      <c r="A4" s="4" t="s">
        <v>607</v>
      </c>
      <c r="B4" s="5" t="n">
        <v>1066667</v>
      </c>
    </row>
    <row r="5" spans="1:2">
      <c r="A5" s="4" t="s">
        <v>608</v>
      </c>
      <c r="B5" s="5" t="n">
        <v>131886</v>
      </c>
    </row>
    <row r="6" spans="1:2">
      <c r="A6" s="4" t="s">
        <v>609</v>
      </c>
      <c r="B6" s="5" t="n">
        <v>-533333</v>
      </c>
    </row>
    <row r="7" spans="1:2">
      <c r="A7" s="4" t="s">
        <v>610</v>
      </c>
      <c r="B7" s="5" t="n">
        <v>-63492</v>
      </c>
    </row>
    <row r="8" spans="1:2">
      <c r="A8" s="4" t="s">
        <v>611</v>
      </c>
      <c r="B8" s="5" t="n">
        <v>601728</v>
      </c>
    </row>
    <row r="9" spans="1:2">
      <c r="A9" s="4" t="s">
        <v>612</v>
      </c>
      <c r="B9" s="9" t="n">
        <v>1.4</v>
      </c>
    </row>
    <row r="10" spans="1:2">
      <c r="A10" s="4" t="s">
        <v>613</v>
      </c>
      <c r="B10" s="10" t="n">
        <v>1.29</v>
      </c>
    </row>
    <row r="11" spans="1:2">
      <c r="A11" s="4" t="s">
        <v>614</v>
      </c>
      <c r="B11" s="10" t="n">
        <v>1.4</v>
      </c>
    </row>
    <row r="12" spans="1:2">
      <c r="A12" s="4" t="s">
        <v>615</v>
      </c>
      <c r="B12" s="10" t="n">
        <v>1.26</v>
      </c>
    </row>
    <row r="13" spans="1:2">
      <c r="A13" s="4" t="s">
        <v>616</v>
      </c>
      <c r="B13" s="9" t="n">
        <v>1.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17</v>
      </c>
      <c r="B1" s="2" t="s">
        <v>1</v>
      </c>
    </row>
    <row r="2" spans="1:8">
      <c r="B2" s="2" t="s">
        <v>618</v>
      </c>
      <c r="C2" s="2" t="s">
        <v>619</v>
      </c>
      <c r="D2" s="2" t="s">
        <v>620</v>
      </c>
      <c r="E2" s="2" t="s">
        <v>621</v>
      </c>
      <c r="F2" s="2" t="s">
        <v>2</v>
      </c>
      <c r="G2" s="2" t="s">
        <v>32</v>
      </c>
      <c r="H2" s="2" t="s">
        <v>79</v>
      </c>
    </row>
    <row r="3" spans="1:8">
      <c r="A3" s="4" t="s">
        <v>622</v>
      </c>
      <c r="F3" s="5" t="n">
        <v>601728</v>
      </c>
      <c r="G3" s="5" t="n">
        <v>1066667</v>
      </c>
      <c r="H3" s="4" t="s">
        <v>53</v>
      </c>
    </row>
    <row r="4" spans="1:8">
      <c r="A4" s="4" t="s">
        <v>623</v>
      </c>
    </row>
    <row r="5" spans="1:8">
      <c r="A5" s="4" t="s">
        <v>622</v>
      </c>
      <c r="B5" s="4" t="s">
        <v>53</v>
      </c>
      <c r="C5" s="5" t="n">
        <v>22798</v>
      </c>
      <c r="D5" s="5" t="n">
        <v>22798</v>
      </c>
      <c r="E5" s="5" t="n">
        <v>556132</v>
      </c>
    </row>
  </sheetData>
  <mergeCells count="2">
    <mergeCell ref="A1:A2"/>
    <mergeCell ref="B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22"/>
    <col customWidth="1" max="10" min="10" width="16"/>
    <col customWidth="1" max="11" min="11" width="14"/>
    <col customWidth="1" max="12" min="12" width="14"/>
    <col customWidth="1" max="13" min="13" width="14"/>
    <col customWidth="1" max="14" min="14" width="14"/>
    <col customWidth="1" max="15" min="15" width="14"/>
  </cols>
  <sheetData>
    <row r="1" spans="1:15">
      <c r="A1" s="1" t="s">
        <v>624</v>
      </c>
      <c r="B1" s="2" t="s">
        <v>625</v>
      </c>
      <c r="C1" s="2" t="s">
        <v>3</v>
      </c>
      <c r="D1" s="2" t="s">
        <v>626</v>
      </c>
      <c r="E1" s="2" t="s">
        <v>534</v>
      </c>
      <c r="F1" s="2" t="s">
        <v>627</v>
      </c>
      <c r="G1" s="2" t="s">
        <v>79</v>
      </c>
      <c r="H1" s="2" t="s">
        <v>2</v>
      </c>
      <c r="I1" s="2" t="s">
        <v>2</v>
      </c>
      <c r="J1" s="2" t="s">
        <v>32</v>
      </c>
      <c r="K1" s="2" t="s">
        <v>79</v>
      </c>
      <c r="L1" s="2" t="s">
        <v>2</v>
      </c>
      <c r="M1" s="2" t="s">
        <v>628</v>
      </c>
      <c r="N1" s="2" t="s">
        <v>629</v>
      </c>
      <c r="O1" s="2" t="s">
        <v>322</v>
      </c>
    </row>
    <row r="2" spans="1:15">
      <c r="A2" s="4" t="s">
        <v>630</v>
      </c>
      <c r="H2" s="6" t="n">
        <v>227000</v>
      </c>
      <c r="I2" s="6" t="n">
        <v>227000</v>
      </c>
      <c r="J2" s="6" t="n">
        <v>358000</v>
      </c>
      <c r="L2" s="6" t="n">
        <v>227000</v>
      </c>
    </row>
    <row r="3" spans="1:15">
      <c r="A3" s="4" t="s">
        <v>631</v>
      </c>
      <c r="I3" s="5" t="n">
        <v>1361000</v>
      </c>
      <c r="J3" s="5" t="n">
        <v>713000</v>
      </c>
      <c r="K3" s="6" t="n">
        <v>400000</v>
      </c>
    </row>
    <row r="4" spans="1:15">
      <c r="A4" s="4" t="s">
        <v>632</v>
      </c>
      <c r="I4" s="5" t="n">
        <v>1361000</v>
      </c>
      <c r="J4" s="5" t="n">
        <v>713000</v>
      </c>
      <c r="K4" s="5" t="n">
        <v>400000</v>
      </c>
    </row>
    <row r="5" spans="1:15">
      <c r="A5" s="4" t="s">
        <v>633</v>
      </c>
      <c r="H5" s="5" t="n">
        <v>800000</v>
      </c>
      <c r="I5" s="5" t="n">
        <v>800000</v>
      </c>
      <c r="L5" s="5" t="n">
        <v>800000</v>
      </c>
    </row>
    <row r="6" spans="1:15">
      <c r="A6" s="4" t="s">
        <v>634</v>
      </c>
      <c r="H6" s="5" t="n">
        <v>800000</v>
      </c>
      <c r="I6" s="6" t="n">
        <v>800000</v>
      </c>
      <c r="L6" s="5" t="n">
        <v>800000</v>
      </c>
    </row>
    <row r="7" spans="1:15">
      <c r="A7" s="4" t="s">
        <v>635</v>
      </c>
      <c r="I7" s="4" t="s">
        <v>636</v>
      </c>
    </row>
    <row r="8" spans="1:15">
      <c r="A8" s="4" t="s">
        <v>637</v>
      </c>
      <c r="I8" s="6" t="n">
        <v>1147000</v>
      </c>
      <c r="J8" s="5" t="n">
        <v>33000</v>
      </c>
      <c r="K8" s="5" t="n">
        <v>230000</v>
      </c>
    </row>
    <row r="9" spans="1:15">
      <c r="A9" s="4" t="s">
        <v>638</v>
      </c>
      <c r="G9" s="6" t="n">
        <v>8410000</v>
      </c>
      <c r="H9" s="5" t="n">
        <v>4141000</v>
      </c>
      <c r="I9" s="5" t="n">
        <v>4141000</v>
      </c>
      <c r="J9" s="5" t="n">
        <v>6310000</v>
      </c>
      <c r="K9" s="5" t="n">
        <v>8410000</v>
      </c>
      <c r="L9" s="6" t="n">
        <v>4141000</v>
      </c>
      <c r="O9" s="6" t="n">
        <v>4988000</v>
      </c>
    </row>
    <row r="10" spans="1:15">
      <c r="A10" s="4" t="s">
        <v>540</v>
      </c>
      <c r="I10" s="4" t="s">
        <v>53</v>
      </c>
      <c r="J10" s="6" t="n">
        <v>28000</v>
      </c>
      <c r="K10" s="6" t="n">
        <v>855000</v>
      </c>
    </row>
    <row r="11" spans="1:15">
      <c r="A11" s="4" t="s">
        <v>639</v>
      </c>
    </row>
    <row r="12" spans="1:15">
      <c r="A12" s="4" t="s">
        <v>640</v>
      </c>
      <c r="B12" s="6" t="n">
        <v>30000000</v>
      </c>
    </row>
    <row r="13" spans="1:15">
      <c r="A13" s="4" t="s">
        <v>641</v>
      </c>
      <c r="B13" s="4" t="s">
        <v>642</v>
      </c>
    </row>
    <row r="14" spans="1:15">
      <c r="A14" s="4" t="s">
        <v>285</v>
      </c>
    </row>
    <row r="15" spans="1:15">
      <c r="A15" s="4" t="s">
        <v>548</v>
      </c>
      <c r="K15" s="5" t="n">
        <v>741000</v>
      </c>
    </row>
    <row r="16" spans="1:15">
      <c r="A16" s="4" t="s">
        <v>540</v>
      </c>
      <c r="K16" s="6" t="n">
        <v>556000</v>
      </c>
    </row>
    <row r="17" spans="1:15">
      <c r="A17" s="4" t="s">
        <v>643</v>
      </c>
    </row>
    <row r="18" spans="1:15">
      <c r="A18" s="4" t="s">
        <v>644</v>
      </c>
      <c r="H18" s="6" t="n">
        <v>2200000</v>
      </c>
    </row>
    <row r="19" spans="1:15">
      <c r="A19" s="4" t="s">
        <v>645</v>
      </c>
      <c r="M19" s="5" t="n">
        <v>2471912</v>
      </c>
    </row>
    <row r="20" spans="1:15">
      <c r="A20" s="4" t="s">
        <v>646</v>
      </c>
      <c r="M20" s="9" t="n">
        <v>0.89</v>
      </c>
    </row>
    <row r="21" spans="1:15">
      <c r="A21" s="4" t="s">
        <v>573</v>
      </c>
    </row>
    <row r="22" spans="1:15">
      <c r="A22" s="4" t="s">
        <v>647</v>
      </c>
      <c r="I22" s="5" t="n">
        <v>63492</v>
      </c>
    </row>
    <row r="23" spans="1:15">
      <c r="A23" s="4" t="s">
        <v>648</v>
      </c>
      <c r="I23" s="6" t="n">
        <v>80000</v>
      </c>
    </row>
    <row r="24" spans="1:15">
      <c r="A24" s="4" t="s">
        <v>632</v>
      </c>
      <c r="I24" s="6" t="n">
        <v>50000</v>
      </c>
    </row>
    <row r="25" spans="1:15">
      <c r="A25" s="4" t="s">
        <v>563</v>
      </c>
      <c r="I25" s="5" t="n">
        <v>188262</v>
      </c>
    </row>
    <row r="26" spans="1:15">
      <c r="A26" s="4" t="s">
        <v>542</v>
      </c>
      <c r="I26" s="9" t="n">
        <v>1.26</v>
      </c>
    </row>
    <row r="27" spans="1:15">
      <c r="A27" s="4" t="s">
        <v>553</v>
      </c>
    </row>
    <row r="28" spans="1:15">
      <c r="A28" s="4" t="s">
        <v>548</v>
      </c>
      <c r="K28" s="5" t="n">
        <v>200000</v>
      </c>
    </row>
    <row r="29" spans="1:15">
      <c r="A29" s="4" t="s">
        <v>540</v>
      </c>
      <c r="K29" s="6" t="n">
        <v>200000</v>
      </c>
    </row>
    <row r="30" spans="1:15">
      <c r="A30" s="4" t="s">
        <v>585</v>
      </c>
    </row>
    <row r="31" spans="1:15">
      <c r="A31" s="4" t="s">
        <v>647</v>
      </c>
      <c r="J31" s="5" t="n">
        <v>25000</v>
      </c>
    </row>
    <row r="32" spans="1:15">
      <c r="A32" s="4" t="s">
        <v>648</v>
      </c>
      <c r="J32" s="6" t="n">
        <v>40520</v>
      </c>
    </row>
    <row r="33" spans="1:15">
      <c r="A33" s="4" t="s">
        <v>645</v>
      </c>
      <c r="J33" s="5" t="n">
        <v>25000</v>
      </c>
    </row>
    <row r="34" spans="1:15">
      <c r="A34" s="4" t="s">
        <v>649</v>
      </c>
      <c r="J34" s="9" t="n">
        <v>1.61</v>
      </c>
    </row>
    <row r="35" spans="1:15">
      <c r="A35" s="4" t="s">
        <v>563</v>
      </c>
      <c r="J35" s="5" t="n">
        <v>25000</v>
      </c>
    </row>
    <row r="36" spans="1:15">
      <c r="A36" s="4" t="s">
        <v>542</v>
      </c>
      <c r="J36" s="9" t="n">
        <v>1.61</v>
      </c>
    </row>
    <row r="37" spans="1:15">
      <c r="A37" s="4" t="s">
        <v>650</v>
      </c>
    </row>
    <row r="38" spans="1:15">
      <c r="A38" s="4" t="s">
        <v>647</v>
      </c>
      <c r="I38" s="5" t="n">
        <v>7500</v>
      </c>
    </row>
    <row r="39" spans="1:15">
      <c r="A39" s="4" t="s">
        <v>648</v>
      </c>
      <c r="I39" s="6" t="n">
        <v>10000</v>
      </c>
    </row>
    <row r="40" spans="1:15">
      <c r="A40" s="4" t="s">
        <v>651</v>
      </c>
      <c r="I40" s="5" t="n">
        <v>7500</v>
      </c>
    </row>
    <row r="41" spans="1:15">
      <c r="A41" s="4" t="s">
        <v>542</v>
      </c>
      <c r="I41" s="9" t="n">
        <v>1.38</v>
      </c>
    </row>
    <row r="42" spans="1:15">
      <c r="A42" s="4" t="s">
        <v>652</v>
      </c>
    </row>
    <row r="43" spans="1:15">
      <c r="A43" s="4" t="s">
        <v>647</v>
      </c>
      <c r="I43" s="5" t="n">
        <v>22500</v>
      </c>
    </row>
    <row r="44" spans="1:15">
      <c r="A44" s="4" t="s">
        <v>648</v>
      </c>
      <c r="I44" s="6" t="n">
        <v>19000</v>
      </c>
    </row>
    <row r="45" spans="1:15">
      <c r="A45" s="4" t="s">
        <v>651</v>
      </c>
      <c r="I45" s="5" t="n">
        <v>22500</v>
      </c>
    </row>
    <row r="46" spans="1:15">
      <c r="A46" s="4" t="s">
        <v>542</v>
      </c>
      <c r="I46" s="9" t="n">
        <v>0.84</v>
      </c>
    </row>
    <row r="47" spans="1:15">
      <c r="A47" s="4" t="s">
        <v>653</v>
      </c>
    </row>
    <row r="48" spans="1:15">
      <c r="A48" s="4" t="s">
        <v>647</v>
      </c>
      <c r="I48" s="5" t="n">
        <v>11720</v>
      </c>
    </row>
    <row r="49" spans="1:15">
      <c r="A49" s="4" t="s">
        <v>648</v>
      </c>
      <c r="I49" s="6" t="n">
        <v>15000</v>
      </c>
    </row>
    <row r="50" spans="1:15">
      <c r="A50" s="4" t="s">
        <v>651</v>
      </c>
      <c r="I50" s="5" t="n">
        <v>11720</v>
      </c>
    </row>
    <row r="51" spans="1:15">
      <c r="A51" s="4" t="s">
        <v>542</v>
      </c>
      <c r="I51" s="9" t="n">
        <v>1.28</v>
      </c>
    </row>
    <row r="52" spans="1:15">
      <c r="A52" s="4" t="s">
        <v>654</v>
      </c>
    </row>
    <row r="53" spans="1:15">
      <c r="A53" s="4" t="s">
        <v>36</v>
      </c>
      <c r="J53" s="6" t="n">
        <v>25400</v>
      </c>
    </row>
    <row r="54" spans="1:15">
      <c r="A54" s="4" t="s">
        <v>655</v>
      </c>
      <c r="J54" s="5" t="n">
        <v>74000</v>
      </c>
    </row>
    <row r="55" spans="1:15">
      <c r="A55" s="4" t="s">
        <v>638</v>
      </c>
      <c r="J55" s="6" t="n">
        <v>15000</v>
      </c>
    </row>
    <row r="56" spans="1:15">
      <c r="A56" s="4" t="s">
        <v>548</v>
      </c>
      <c r="K56" s="5" t="n">
        <v>320000</v>
      </c>
    </row>
    <row r="57" spans="1:15">
      <c r="A57" s="4" t="s">
        <v>540</v>
      </c>
      <c r="K57" s="6" t="n">
        <v>112000</v>
      </c>
    </row>
    <row r="58" spans="1:15">
      <c r="A58" s="4" t="s">
        <v>656</v>
      </c>
    </row>
    <row r="59" spans="1:15">
      <c r="A59" s="4" t="s">
        <v>542</v>
      </c>
      <c r="J59" s="9" t="n">
        <v>0.42</v>
      </c>
      <c r="K59" s="9" t="n">
        <v>0.2</v>
      </c>
    </row>
    <row r="60" spans="1:15">
      <c r="A60" s="4" t="s">
        <v>657</v>
      </c>
    </row>
    <row r="61" spans="1:15">
      <c r="A61" s="4" t="s">
        <v>542</v>
      </c>
      <c r="J61" s="10" t="n">
        <v>1.11</v>
      </c>
      <c r="K61" s="9" t="n">
        <v>0.45</v>
      </c>
    </row>
    <row r="62" spans="1:15">
      <c r="A62" s="4" t="s">
        <v>658</v>
      </c>
    </row>
    <row r="63" spans="1:15">
      <c r="A63" s="4" t="s">
        <v>651</v>
      </c>
      <c r="I63" s="5" t="n">
        <v>63492</v>
      </c>
    </row>
    <row r="64" spans="1:15">
      <c r="A64" s="4" t="s">
        <v>563</v>
      </c>
      <c r="I64" s="5" t="n">
        <v>188262</v>
      </c>
    </row>
    <row r="65" spans="1:15">
      <c r="A65" s="4" t="s">
        <v>577</v>
      </c>
      <c r="E65" s="5" t="n">
        <v>188262</v>
      </c>
    </row>
    <row r="66" spans="1:15">
      <c r="A66" s="4" t="s">
        <v>578</v>
      </c>
      <c r="E66" s="5" t="n">
        <v>63492</v>
      </c>
    </row>
    <row r="67" spans="1:15">
      <c r="A67" s="4" t="s">
        <v>659</v>
      </c>
    </row>
    <row r="68" spans="1:15">
      <c r="A68" s="4" t="s">
        <v>645</v>
      </c>
      <c r="H68" s="5" t="n">
        <v>188262</v>
      </c>
      <c r="I68" s="5" t="n">
        <v>188262</v>
      </c>
      <c r="L68" s="5" t="n">
        <v>188262</v>
      </c>
    </row>
    <row r="69" spans="1:15">
      <c r="A69" s="4" t="s">
        <v>660</v>
      </c>
    </row>
    <row r="70" spans="1:15">
      <c r="A70" s="4" t="s">
        <v>661</v>
      </c>
      <c r="D70" s="5" t="n">
        <v>15000</v>
      </c>
    </row>
    <row r="71" spans="1:15">
      <c r="A71" s="4" t="s">
        <v>662</v>
      </c>
    </row>
    <row r="72" spans="1:15">
      <c r="A72" s="4" t="s">
        <v>647</v>
      </c>
      <c r="K72" s="5" t="n">
        <v>50000</v>
      </c>
    </row>
    <row r="73" spans="1:15">
      <c r="A73" s="4" t="s">
        <v>663</v>
      </c>
      <c r="K73" s="4" t="s">
        <v>664</v>
      </c>
    </row>
    <row r="74" spans="1:15">
      <c r="A74" s="4" t="s">
        <v>542</v>
      </c>
      <c r="K74" s="9" t="n">
        <v>2.93</v>
      </c>
    </row>
    <row r="75" spans="1:15">
      <c r="A75" s="4" t="s">
        <v>598</v>
      </c>
      <c r="G75" s="5" t="n">
        <v>50000</v>
      </c>
      <c r="K75" s="5" t="n">
        <v>50000</v>
      </c>
    </row>
    <row r="76" spans="1:15">
      <c r="A76" s="4" t="s">
        <v>665</v>
      </c>
      <c r="K76" s="4" t="s">
        <v>438</v>
      </c>
    </row>
    <row r="77" spans="1:15">
      <c r="A77" s="4" t="s">
        <v>411</v>
      </c>
    </row>
    <row r="78" spans="1:15">
      <c r="A78" s="4" t="s">
        <v>661</v>
      </c>
      <c r="C78" s="5" t="n">
        <v>1066667</v>
      </c>
    </row>
    <row r="79" spans="1:15">
      <c r="A79" s="4" t="s">
        <v>666</v>
      </c>
    </row>
    <row r="80" spans="1:15">
      <c r="A80" s="4" t="s">
        <v>647</v>
      </c>
      <c r="I80" s="5" t="n">
        <v>271253</v>
      </c>
    </row>
    <row r="81" spans="1:15">
      <c r="A81" s="4" t="s">
        <v>651</v>
      </c>
      <c r="I81" s="5" t="n">
        <v>533333</v>
      </c>
    </row>
    <row r="82" spans="1:15">
      <c r="A82" s="4" t="s">
        <v>637</v>
      </c>
      <c r="I82" s="6" t="n">
        <v>448000</v>
      </c>
    </row>
    <row r="83" spans="1:15">
      <c r="A83" s="4" t="s">
        <v>667</v>
      </c>
      <c r="I83" s="5" t="n">
        <v>533333</v>
      </c>
    </row>
    <row r="84" spans="1:15">
      <c r="A84" s="4" t="s">
        <v>668</v>
      </c>
      <c r="H84" s="5" t="n">
        <v>262080</v>
      </c>
      <c r="I84" s="5" t="n">
        <v>262080</v>
      </c>
      <c r="L84" s="5" t="n">
        <v>262080</v>
      </c>
    </row>
    <row r="85" spans="1:15">
      <c r="A85" s="4" t="s">
        <v>669</v>
      </c>
    </row>
    <row r="86" spans="1:15">
      <c r="A86" s="4" t="s">
        <v>649</v>
      </c>
      <c r="H86" s="9" t="n">
        <v>0.84</v>
      </c>
      <c r="I86" s="9" t="n">
        <v>0.84</v>
      </c>
      <c r="L86" s="9" t="n">
        <v>0.84</v>
      </c>
    </row>
    <row r="87" spans="1:15">
      <c r="A87" s="4" t="s">
        <v>670</v>
      </c>
    </row>
    <row r="88" spans="1:15">
      <c r="A88" s="4" t="s">
        <v>671</v>
      </c>
      <c r="J88" s="9" t="n">
        <v>1.39</v>
      </c>
    </row>
    <row r="89" spans="1:15">
      <c r="A89" s="4" t="s">
        <v>672</v>
      </c>
      <c r="J89" s="4" t="s">
        <v>468</v>
      </c>
    </row>
    <row r="90" spans="1:15">
      <c r="A90" s="4" t="s">
        <v>651</v>
      </c>
      <c r="J90" s="5" t="n">
        <v>1066667</v>
      </c>
    </row>
    <row r="91" spans="1:15">
      <c r="A91" s="4" t="s">
        <v>673</v>
      </c>
      <c r="J91" s="5" t="n">
        <v>617839</v>
      </c>
    </row>
    <row r="92" spans="1:15">
      <c r="A92" s="4" t="s">
        <v>674</v>
      </c>
    </row>
    <row r="93" spans="1:15">
      <c r="A93" s="4" t="s">
        <v>651</v>
      </c>
      <c r="I93" s="5" t="n">
        <v>58394</v>
      </c>
    </row>
    <row r="94" spans="1:15">
      <c r="A94" s="4" t="s">
        <v>675</v>
      </c>
    </row>
    <row r="95" spans="1:15">
      <c r="A95" s="4" t="s">
        <v>645</v>
      </c>
      <c r="H95" s="5" t="n">
        <v>172987</v>
      </c>
      <c r="I95" s="5" t="n">
        <v>172987</v>
      </c>
      <c r="L95" s="5" t="n">
        <v>172987</v>
      </c>
    </row>
    <row r="96" spans="1:15">
      <c r="A96" s="4" t="s">
        <v>676</v>
      </c>
    </row>
    <row r="97" spans="1:15">
      <c r="A97" s="4" t="s">
        <v>645</v>
      </c>
      <c r="H97" s="5" t="n">
        <v>30000</v>
      </c>
      <c r="I97" s="5" t="n">
        <v>30000</v>
      </c>
      <c r="L97" s="5" t="n">
        <v>30000</v>
      </c>
    </row>
    <row r="98" spans="1:15">
      <c r="A98" s="4" t="s">
        <v>651</v>
      </c>
      <c r="I98" s="5" t="n">
        <v>10000</v>
      </c>
    </row>
    <row r="99" spans="1:15">
      <c r="A99" s="4" t="s">
        <v>677</v>
      </c>
    </row>
    <row r="100" spans="1:15">
      <c r="A100" s="4" t="s">
        <v>647</v>
      </c>
      <c r="D100" s="5" t="n">
        <v>15000</v>
      </c>
    </row>
    <row r="101" spans="1:15">
      <c r="A101" s="4" t="s">
        <v>648</v>
      </c>
      <c r="D101" s="6" t="n">
        <v>38400</v>
      </c>
    </row>
    <row r="102" spans="1:15">
      <c r="A102" s="4" t="s">
        <v>631</v>
      </c>
      <c r="D102" s="6" t="n">
        <v>55000</v>
      </c>
    </row>
    <row r="103" spans="1:15">
      <c r="A103" s="4" t="s">
        <v>678</v>
      </c>
      <c r="D103" s="4" t="s">
        <v>679</v>
      </c>
    </row>
    <row r="104" spans="1:15">
      <c r="A104" s="4" t="s">
        <v>680</v>
      </c>
    </row>
    <row r="105" spans="1:15">
      <c r="A105" s="4" t="s">
        <v>630</v>
      </c>
      <c r="H105" s="6" t="n">
        <v>227000</v>
      </c>
      <c r="I105" s="6" t="n">
        <v>227000</v>
      </c>
      <c r="J105" s="6" t="n">
        <v>358000</v>
      </c>
      <c r="L105" s="6" t="n">
        <v>227000</v>
      </c>
    </row>
    <row r="106" spans="1:15">
      <c r="A106" s="4" t="s">
        <v>647</v>
      </c>
      <c r="F106" s="5" t="n">
        <v>160000</v>
      </c>
    </row>
    <row r="107" spans="1:15">
      <c r="A107" s="4" t="s">
        <v>648</v>
      </c>
      <c r="G107" s="6" t="n">
        <v>100000</v>
      </c>
    </row>
    <row r="108" spans="1:15">
      <c r="A108" s="4" t="s">
        <v>681</v>
      </c>
      <c r="I108" s="5" t="n">
        <v>9000000</v>
      </c>
      <c r="J108" s="5" t="n">
        <v>5700000</v>
      </c>
      <c r="L108" s="5" t="n">
        <v>14700000</v>
      </c>
    </row>
    <row r="109" spans="1:15">
      <c r="A109" s="4" t="s">
        <v>644</v>
      </c>
      <c r="G109" s="5" t="n">
        <v>300000</v>
      </c>
      <c r="I109" s="6" t="n">
        <v>7900000</v>
      </c>
      <c r="J109" s="6" t="n">
        <v>8200000</v>
      </c>
      <c r="L109" s="6" t="n">
        <v>16000000</v>
      </c>
    </row>
    <row r="110" spans="1:15">
      <c r="A110" s="4" t="s">
        <v>640</v>
      </c>
      <c r="F110" s="6" t="n">
        <v>30000000</v>
      </c>
      <c r="H110" s="6" t="n">
        <v>14000000</v>
      </c>
      <c r="I110" s="5" t="n">
        <v>14000000</v>
      </c>
      <c r="L110" s="6" t="n">
        <v>14000000</v>
      </c>
      <c r="N110" s="6" t="n">
        <v>75000000</v>
      </c>
    </row>
    <row r="111" spans="1:15">
      <c r="A111" s="4" t="s">
        <v>641</v>
      </c>
      <c r="F111" s="4" t="s">
        <v>642</v>
      </c>
    </row>
    <row r="112" spans="1:15">
      <c r="A112" s="4" t="s">
        <v>682</v>
      </c>
      <c r="F112" s="6" t="n">
        <v>499000</v>
      </c>
    </row>
    <row r="113" spans="1:15">
      <c r="A113" s="4" t="s">
        <v>683</v>
      </c>
      <c r="F113" s="6" t="n">
        <v>5000</v>
      </c>
      <c r="I113" s="6" t="n">
        <v>131000</v>
      </c>
      <c r="J113" s="6" t="n">
        <v>136000</v>
      </c>
      <c r="K113" s="6" t="n">
        <v>5000</v>
      </c>
    </row>
    <row r="114" spans="1:15">
      <c r="A114" s="4" t="s">
        <v>684</v>
      </c>
    </row>
    <row r="115" spans="1:15">
      <c r="A115" s="4" t="s">
        <v>647</v>
      </c>
      <c r="K115" s="5" t="n">
        <v>8890379</v>
      </c>
    </row>
    <row r="116" spans="1:15">
      <c r="A116" s="4" t="s">
        <v>640</v>
      </c>
      <c r="G116" s="6" t="n">
        <v>20000000</v>
      </c>
      <c r="K116" s="6" t="n">
        <v>20000000</v>
      </c>
    </row>
    <row r="117" spans="1:15">
      <c r="A117" s="4" t="s">
        <v>683</v>
      </c>
      <c r="K117" s="6" t="n">
        <v>295000</v>
      </c>
    </row>
    <row r="118" spans="1:15">
      <c r="A118" s="4" t="s">
        <v>685</v>
      </c>
    </row>
    <row r="119" spans="1:15">
      <c r="A119" s="4" t="s">
        <v>542</v>
      </c>
      <c r="K119" s="9" t="n">
        <v>0.5</v>
      </c>
    </row>
    <row r="120" spans="1:15">
      <c r="A120" s="4" t="s">
        <v>551</v>
      </c>
      <c r="K120" s="5" t="n">
        <v>370500</v>
      </c>
    </row>
    <row r="121" spans="1:15">
      <c r="A121" s="4" t="s">
        <v>686</v>
      </c>
    </row>
    <row r="122" spans="1:15">
      <c r="A122" s="4" t="s">
        <v>542</v>
      </c>
      <c r="K122" s="6" t="n">
        <v>1</v>
      </c>
    </row>
    <row r="123" spans="1:15">
      <c r="A123" s="4" t="s">
        <v>551</v>
      </c>
      <c r="K123" s="5" t="n">
        <v>370500</v>
      </c>
    </row>
    <row r="124" spans="1:15">
      <c r="A124" s="4" t="s">
        <v>687</v>
      </c>
    </row>
    <row r="125" spans="1:15">
      <c r="A125" s="4" t="s">
        <v>542</v>
      </c>
      <c r="K125" s="6" t="n">
        <v>1</v>
      </c>
    </row>
    <row r="126" spans="1:15">
      <c r="A126" s="4" t="s">
        <v>551</v>
      </c>
      <c r="K126" s="5" t="n">
        <v>200000</v>
      </c>
    </row>
    <row r="127" spans="1:15">
      <c r="A127" s="4" t="s">
        <v>688</v>
      </c>
    </row>
    <row r="128" spans="1:15">
      <c r="A128" s="4" t="s">
        <v>647</v>
      </c>
      <c r="J128" s="5" t="n">
        <v>5000</v>
      </c>
    </row>
    <row r="129" spans="1:15">
      <c r="A129" s="4" t="s">
        <v>648</v>
      </c>
      <c r="J129" s="6" t="n">
        <v>16400</v>
      </c>
    </row>
    <row r="130" spans="1:15">
      <c r="A130" s="4" t="s">
        <v>678</v>
      </c>
      <c r="J130" s="4" t="s">
        <v>689</v>
      </c>
    </row>
    <row r="131" spans="1:15">
      <c r="A131" s="4" t="s">
        <v>690</v>
      </c>
    </row>
    <row r="132" spans="1:15">
      <c r="A132" s="4" t="s">
        <v>647</v>
      </c>
      <c r="J132" s="5" t="n">
        <v>25000</v>
      </c>
    </row>
    <row r="133" spans="1:15">
      <c r="A133" s="4" t="s">
        <v>648</v>
      </c>
      <c r="J133" s="6" t="n">
        <v>40000</v>
      </c>
    </row>
    <row r="134" spans="1:15">
      <c r="A134" s="4" t="s">
        <v>671</v>
      </c>
      <c r="J134" s="9" t="n">
        <v>1.77</v>
      </c>
    </row>
    <row r="135" spans="1:15">
      <c r="A135" s="4" t="s">
        <v>672</v>
      </c>
      <c r="J135" s="4" t="s">
        <v>507</v>
      </c>
    </row>
    <row r="136" spans="1:15">
      <c r="A136" s="4" t="s">
        <v>678</v>
      </c>
      <c r="J136" s="4" t="s">
        <v>691</v>
      </c>
    </row>
    <row r="137" spans="1:15">
      <c r="A137" s="4" t="s">
        <v>673</v>
      </c>
      <c r="J137" s="5" t="n">
        <v>25000</v>
      </c>
    </row>
    <row r="138" spans="1:15">
      <c r="A138" s="4" t="s">
        <v>692</v>
      </c>
    </row>
    <row r="139" spans="1:15">
      <c r="A139" s="4" t="s">
        <v>647</v>
      </c>
      <c r="J139" s="5" t="n">
        <v>10000</v>
      </c>
    </row>
    <row r="140" spans="1:15">
      <c r="A140" s="4" t="s">
        <v>648</v>
      </c>
      <c r="J140" s="6" t="n">
        <v>11200</v>
      </c>
    </row>
    <row r="141" spans="1:15">
      <c r="A141" s="4" t="s">
        <v>678</v>
      </c>
      <c r="J141" s="4" t="s">
        <v>693</v>
      </c>
    </row>
    <row r="142" spans="1:15">
      <c r="A142" s="4" t="s">
        <v>694</v>
      </c>
    </row>
    <row r="143" spans="1:15">
      <c r="A143" s="4" t="s">
        <v>648</v>
      </c>
      <c r="J143" s="6" t="n">
        <v>17500</v>
      </c>
    </row>
    <row r="144" spans="1:15">
      <c r="A144" s="4" t="s">
        <v>678</v>
      </c>
      <c r="J144" s="4" t="s">
        <v>695</v>
      </c>
    </row>
    <row r="145" spans="1:15">
      <c r="A145" s="4" t="s">
        <v>651</v>
      </c>
      <c r="J145" s="5" t="n">
        <v>7028</v>
      </c>
    </row>
    <row r="146" spans="1:15">
      <c r="A146" s="4" t="s">
        <v>673</v>
      </c>
      <c r="J146" s="5"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96</v>
      </c>
      <c r="B1" s="2" t="s">
        <v>1</v>
      </c>
    </row>
    <row r="2" spans="1:4">
      <c r="B2" s="2" t="s">
        <v>2</v>
      </c>
      <c r="C2" s="2" t="s">
        <v>32</v>
      </c>
      <c r="D2" s="2" t="s">
        <v>79</v>
      </c>
    </row>
    <row r="3" spans="1:4">
      <c r="A3" s="3" t="s">
        <v>697</v>
      </c>
    </row>
    <row r="4" spans="1:4">
      <c r="A4" s="4" t="s">
        <v>698</v>
      </c>
      <c r="B4" s="4" t="s">
        <v>699</v>
      </c>
      <c r="C4" s="4" t="s">
        <v>699</v>
      </c>
      <c r="D4" s="4" t="s">
        <v>699</v>
      </c>
    </row>
    <row r="5" spans="1:4">
      <c r="A5" s="4" t="s">
        <v>700</v>
      </c>
      <c r="B5" s="4" t="s">
        <v>701</v>
      </c>
      <c r="C5" s="4" t="s">
        <v>702</v>
      </c>
      <c r="D5" s="4" t="s">
        <v>703</v>
      </c>
    </row>
    <row r="6" spans="1:4">
      <c r="A6" s="4" t="s">
        <v>704</v>
      </c>
      <c r="B6" s="4" t="s">
        <v>705</v>
      </c>
      <c r="C6" s="4" t="s">
        <v>706</v>
      </c>
      <c r="D6" s="4" t="s">
        <v>707</v>
      </c>
    </row>
    <row r="7" spans="1:4">
      <c r="A7" s="4" t="s">
        <v>708</v>
      </c>
      <c r="B7" s="4" t="s">
        <v>709</v>
      </c>
      <c r="C7" s="4" t="s">
        <v>710</v>
      </c>
      <c r="D7" s="4" t="s">
        <v>711</v>
      </c>
    </row>
    <row r="8" spans="1:4">
      <c r="A8" s="4" t="s">
        <v>712</v>
      </c>
      <c r="B8" s="4" t="s">
        <v>713</v>
      </c>
      <c r="C8" s="4" t="s">
        <v>714</v>
      </c>
      <c r="D8" s="4" t="s">
        <v>715</v>
      </c>
    </row>
    <row r="9" spans="1:4">
      <c r="A9" s="4" t="s">
        <v>716</v>
      </c>
      <c r="B9" s="4" t="s">
        <v>717</v>
      </c>
      <c r="C9" s="4" t="s">
        <v>718</v>
      </c>
      <c r="D9" s="4" t="s">
        <v>718</v>
      </c>
    </row>
    <row r="10" spans="1:4">
      <c r="A10" s="4" t="s">
        <v>105</v>
      </c>
      <c r="B10" s="4" t="s">
        <v>509</v>
      </c>
      <c r="C10" s="4" t="s">
        <v>509</v>
      </c>
      <c r="D10" s="4" t="s">
        <v>5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9</v>
      </c>
    </row>
    <row r="3" spans="1:4">
      <c r="A3" s="3" t="s">
        <v>153</v>
      </c>
    </row>
    <row r="4" spans="1:4">
      <c r="A4" s="4" t="s">
        <v>96</v>
      </c>
      <c r="B4" s="6" t="n">
        <v>-15536000</v>
      </c>
      <c r="C4" s="6" t="n">
        <v>-12852000</v>
      </c>
      <c r="D4" s="6" t="n">
        <v>-13145000</v>
      </c>
    </row>
    <row r="5" spans="1:4">
      <c r="A5" s="3" t="s">
        <v>154</v>
      </c>
    </row>
    <row r="6" spans="1:4">
      <c r="A6" s="4" t="s">
        <v>155</v>
      </c>
      <c r="B6" s="5" t="n">
        <v>1361000</v>
      </c>
      <c r="C6" s="5" t="n">
        <v>713000</v>
      </c>
      <c r="D6" s="5" t="n">
        <v>400000</v>
      </c>
    </row>
    <row r="7" spans="1:4">
      <c r="A7" s="4" t="s">
        <v>156</v>
      </c>
      <c r="B7" s="5" t="n">
        <v>372000</v>
      </c>
      <c r="C7" s="5" t="n">
        <v>404000</v>
      </c>
      <c r="D7" s="5" t="n">
        <v>394000</v>
      </c>
    </row>
    <row r="8" spans="1:4">
      <c r="A8" s="4" t="s">
        <v>157</v>
      </c>
      <c r="B8" s="4" t="s">
        <v>53</v>
      </c>
      <c r="C8" s="5" t="n">
        <v>648000</v>
      </c>
      <c r="D8" s="4" t="s">
        <v>53</v>
      </c>
    </row>
    <row r="9" spans="1:4">
      <c r="A9" s="4" t="s">
        <v>158</v>
      </c>
      <c r="B9" s="5" t="n">
        <v>33000</v>
      </c>
      <c r="C9" s="5" t="n">
        <v>16000</v>
      </c>
      <c r="D9" s="5" t="n">
        <v>10000</v>
      </c>
    </row>
    <row r="10" spans="1:4">
      <c r="A10" s="3" t="s">
        <v>159</v>
      </c>
    </row>
    <row r="11" spans="1:4">
      <c r="A11" s="4" t="s">
        <v>35</v>
      </c>
      <c r="B11" s="5" t="n">
        <v>-36000</v>
      </c>
      <c r="C11" s="5" t="n">
        <v>-3000</v>
      </c>
      <c r="D11" s="5" t="n">
        <v>221000</v>
      </c>
    </row>
    <row r="12" spans="1:4">
      <c r="A12" s="4" t="s">
        <v>160</v>
      </c>
      <c r="B12" s="5" t="n">
        <v>1171000</v>
      </c>
      <c r="C12" s="5" t="n">
        <v>1690000</v>
      </c>
      <c r="D12" s="5" t="n">
        <v>-826000</v>
      </c>
    </row>
    <row r="13" spans="1:4">
      <c r="A13" s="4" t="s">
        <v>161</v>
      </c>
      <c r="B13" s="5" t="n">
        <v>614000</v>
      </c>
      <c r="C13" s="5" t="n">
        <v>-495000</v>
      </c>
      <c r="D13" s="5" t="n">
        <v>257000</v>
      </c>
    </row>
    <row r="14" spans="1:4">
      <c r="A14" s="4" t="s">
        <v>162</v>
      </c>
      <c r="B14" s="5" t="n">
        <v>310000</v>
      </c>
      <c r="C14" s="5" t="n">
        <v>-8000</v>
      </c>
      <c r="D14" s="5" t="n">
        <v>-382000</v>
      </c>
    </row>
    <row r="15" spans="1:4">
      <c r="A15" s="4" t="s">
        <v>163</v>
      </c>
      <c r="B15" s="5" t="n">
        <v>-11711000</v>
      </c>
      <c r="C15" s="5" t="n">
        <v>-9887000</v>
      </c>
      <c r="D15" s="5" t="n">
        <v>-13071000</v>
      </c>
    </row>
    <row r="16" spans="1:4">
      <c r="A16" s="3" t="s">
        <v>164</v>
      </c>
    </row>
    <row r="17" spans="1:4">
      <c r="A17" s="4" t="s">
        <v>165</v>
      </c>
      <c r="B17" s="5" t="n">
        <v>-63000</v>
      </c>
      <c r="C17" s="5" t="n">
        <v>-68000</v>
      </c>
      <c r="D17" s="5" t="n">
        <v>-9000</v>
      </c>
    </row>
    <row r="18" spans="1:4">
      <c r="A18" s="4" t="s">
        <v>166</v>
      </c>
      <c r="B18" s="5" t="n">
        <v>-273000</v>
      </c>
      <c r="C18" s="5" t="n">
        <v>-346000</v>
      </c>
      <c r="D18" s="5" t="n">
        <v>-450000</v>
      </c>
    </row>
    <row r="19" spans="1:4">
      <c r="A19" s="4" t="s">
        <v>167</v>
      </c>
      <c r="B19" s="5" t="n">
        <v>-336000</v>
      </c>
      <c r="C19" s="5" t="n">
        <v>-414000</v>
      </c>
      <c r="D19" s="5" t="n">
        <v>-459000</v>
      </c>
    </row>
    <row r="20" spans="1:4">
      <c r="A20" s="3" t="s">
        <v>168</v>
      </c>
    </row>
    <row r="21" spans="1:4">
      <c r="A21" s="4" t="s">
        <v>169</v>
      </c>
      <c r="B21" s="5" t="n">
        <v>10098000</v>
      </c>
      <c r="C21" s="5" t="n">
        <v>8173000</v>
      </c>
      <c r="D21" s="5" t="n">
        <v>16097000</v>
      </c>
    </row>
    <row r="22" spans="1:4">
      <c r="A22" s="4" t="s">
        <v>170</v>
      </c>
      <c r="B22" s="5" t="n">
        <v>-220000</v>
      </c>
      <c r="C22" s="4" t="s">
        <v>53</v>
      </c>
      <c r="D22" s="4" t="s">
        <v>53</v>
      </c>
    </row>
    <row r="23" spans="1:4">
      <c r="A23" s="4" t="s">
        <v>171</v>
      </c>
      <c r="B23" s="4" t="s">
        <v>53</v>
      </c>
      <c r="C23" s="5" t="n">
        <v>28000</v>
      </c>
      <c r="D23" s="5" t="n">
        <v>855000</v>
      </c>
    </row>
    <row r="24" spans="1:4">
      <c r="A24" s="4" t="s">
        <v>172</v>
      </c>
      <c r="B24" s="5" t="n">
        <v>9878000</v>
      </c>
      <c r="C24" s="5" t="n">
        <v>8201000</v>
      </c>
      <c r="D24" s="5" t="n">
        <v>16952000</v>
      </c>
    </row>
    <row r="25" spans="1:4">
      <c r="A25" s="4" t="s">
        <v>173</v>
      </c>
      <c r="B25" s="5" t="n">
        <v>-2169000</v>
      </c>
      <c r="C25" s="5" t="n">
        <v>-2100000</v>
      </c>
      <c r="D25" s="5" t="n">
        <v>3422000</v>
      </c>
    </row>
    <row r="26" spans="1:4">
      <c r="A26" s="4" t="s">
        <v>174</v>
      </c>
      <c r="B26" s="5" t="n">
        <v>6310000</v>
      </c>
      <c r="C26" s="5" t="n">
        <v>8410000</v>
      </c>
      <c r="D26" s="5" t="n">
        <v>4988000</v>
      </c>
    </row>
    <row r="27" spans="1:4">
      <c r="A27" s="4" t="s">
        <v>175</v>
      </c>
      <c r="B27" s="5" t="n">
        <v>4141000</v>
      </c>
      <c r="C27" s="5" t="n">
        <v>6310000</v>
      </c>
      <c r="D27" s="5" t="n">
        <v>8410000</v>
      </c>
    </row>
    <row r="28" spans="1:4">
      <c r="A28" s="3" t="s">
        <v>176</v>
      </c>
    </row>
    <row r="29" spans="1:4">
      <c r="A29" s="4" t="s">
        <v>177</v>
      </c>
      <c r="B29" s="5" t="n">
        <v>44000</v>
      </c>
      <c r="C29" s="5" t="n">
        <v>235000</v>
      </c>
      <c r="D29" s="5" t="n">
        <v>366000</v>
      </c>
    </row>
    <row r="30" spans="1:4">
      <c r="A30" s="3" t="s">
        <v>178</v>
      </c>
    </row>
    <row r="31" spans="1:4">
      <c r="A31" s="4" t="s">
        <v>179</v>
      </c>
      <c r="B31" s="4" t="s">
        <v>53</v>
      </c>
      <c r="C31" s="4" t="s">
        <v>53</v>
      </c>
      <c r="D31" s="5" t="n">
        <v>499000</v>
      </c>
    </row>
    <row r="32" spans="1:4">
      <c r="A32" s="4" t="s">
        <v>180</v>
      </c>
      <c r="B32" s="4" t="s">
        <v>53</v>
      </c>
      <c r="C32" s="4" t="s">
        <v>53</v>
      </c>
      <c r="D32" s="6" t="n">
        <v>-14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19</v>
      </c>
      <c r="B1" s="2" t="s">
        <v>2</v>
      </c>
      <c r="C1" s="2" t="s">
        <v>32</v>
      </c>
    </row>
    <row r="2" spans="1:3">
      <c r="A2" s="3" t="s">
        <v>720</v>
      </c>
    </row>
    <row r="3" spans="1:3">
      <c r="A3" s="4" t="s">
        <v>721</v>
      </c>
      <c r="B3" s="6" t="n">
        <v>21510000</v>
      </c>
      <c r="C3" s="6" t="n">
        <v>16272000</v>
      </c>
    </row>
    <row r="4" spans="1:3">
      <c r="A4" s="4" t="s">
        <v>722</v>
      </c>
      <c r="B4" s="5" t="n">
        <v>1174000</v>
      </c>
      <c r="C4" s="5" t="n">
        <v>1105000</v>
      </c>
    </row>
    <row r="5" spans="1:3">
      <c r="A5" s="4" t="s">
        <v>723</v>
      </c>
      <c r="B5" s="5" t="n">
        <v>2104000</v>
      </c>
      <c r="C5" s="5" t="n">
        <v>1653000</v>
      </c>
    </row>
    <row r="6" spans="1:3">
      <c r="A6" s="4" t="s">
        <v>708</v>
      </c>
      <c r="B6" s="5" t="n">
        <v>3951000</v>
      </c>
      <c r="C6" s="5" t="n">
        <v>2672000</v>
      </c>
    </row>
    <row r="7" spans="1:3">
      <c r="A7" s="4" t="s">
        <v>724</v>
      </c>
      <c r="B7" s="5" t="n">
        <v>171000</v>
      </c>
      <c r="C7" s="5" t="n">
        <v>161000</v>
      </c>
    </row>
    <row r="8" spans="1:3">
      <c r="A8" s="4" t="s">
        <v>725</v>
      </c>
      <c r="B8" s="5" t="n">
        <v>28910000</v>
      </c>
      <c r="C8" s="5" t="n">
        <v>21863000</v>
      </c>
    </row>
    <row r="9" spans="1:3">
      <c r="A9" s="4" t="s">
        <v>726</v>
      </c>
      <c r="B9" s="5" t="n">
        <v>-28910000</v>
      </c>
      <c r="C9" s="5" t="n">
        <v>-21863000</v>
      </c>
    </row>
    <row r="10" spans="1:3">
      <c r="A10" s="4" t="s">
        <v>727</v>
      </c>
      <c r="B10" s="4" t="s">
        <v>53</v>
      </c>
      <c r="C10" s="4" t="s">
        <v>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28</v>
      </c>
      <c r="B1" s="2" t="s">
        <v>1</v>
      </c>
    </row>
    <row r="2" spans="1:3">
      <c r="B2" s="2" t="s">
        <v>2</v>
      </c>
      <c r="C2" s="2" t="s">
        <v>32</v>
      </c>
    </row>
    <row r="3" spans="1:3">
      <c r="A3" s="3" t="s">
        <v>729</v>
      </c>
    </row>
    <row r="4" spans="1:3">
      <c r="A4" s="4" t="s">
        <v>730</v>
      </c>
      <c r="B4" s="6" t="n">
        <v>54078000</v>
      </c>
    </row>
    <row r="5" spans="1:3">
      <c r="A5" s="4" t="s">
        <v>731</v>
      </c>
      <c r="B5" s="5" t="n">
        <v>2028</v>
      </c>
    </row>
    <row r="6" spans="1:3">
      <c r="A6" s="4" t="s">
        <v>732</v>
      </c>
      <c r="B6" s="6" t="n">
        <v>7047000</v>
      </c>
      <c r="C6" s="6" t="n">
        <v>5383000</v>
      </c>
    </row>
    <row r="7" spans="1:3">
      <c r="A7" s="4" t="s">
        <v>733</v>
      </c>
      <c r="B7" s="4" t="s">
        <v>414</v>
      </c>
      <c r="C7" s="4" t="s">
        <v>4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734</v>
      </c>
      <c r="B1" s="2" t="s">
        <v>625</v>
      </c>
      <c r="C1" s="2" t="s">
        <v>3</v>
      </c>
      <c r="D1" s="2" t="s">
        <v>3</v>
      </c>
      <c r="E1" s="2" t="s">
        <v>3</v>
      </c>
      <c r="F1" s="2" t="s">
        <v>2</v>
      </c>
      <c r="G1" s="2" t="s">
        <v>32</v>
      </c>
    </row>
    <row r="2" spans="1:7">
      <c r="A2" s="4" t="s">
        <v>735</v>
      </c>
    </row>
    <row r="3" spans="1:7">
      <c r="A3" s="4" t="s">
        <v>736</v>
      </c>
      <c r="C3" s="5" t="n">
        <v>58394</v>
      </c>
    </row>
    <row r="4" spans="1:7">
      <c r="A4" s="4" t="s">
        <v>661</v>
      </c>
      <c r="C4" s="5" t="n">
        <v>172987</v>
      </c>
    </row>
    <row r="5" spans="1:7">
      <c r="A5" s="4" t="s">
        <v>737</v>
      </c>
      <c r="C5" s="6" t="n">
        <v>41000</v>
      </c>
    </row>
    <row r="6" spans="1:7">
      <c r="A6" s="4" t="s">
        <v>738</v>
      </c>
      <c r="C6" s="7" t="n">
        <v>0.705</v>
      </c>
    </row>
    <row r="7" spans="1:7">
      <c r="A7" s="4" t="s">
        <v>739</v>
      </c>
      <c r="C7" s="7" t="n">
        <v>0.705</v>
      </c>
    </row>
    <row r="8" spans="1:7">
      <c r="A8" s="4" t="s">
        <v>740</v>
      </c>
    </row>
    <row r="9" spans="1:7">
      <c r="A9" s="4" t="s">
        <v>741</v>
      </c>
      <c r="D9" s="4" t="s">
        <v>742</v>
      </c>
    </row>
    <row r="10" spans="1:7">
      <c r="A10" s="4" t="s">
        <v>743</v>
      </c>
    </row>
    <row r="11" spans="1:7">
      <c r="A11" s="4" t="s">
        <v>741</v>
      </c>
      <c r="D11" s="4" t="s">
        <v>742</v>
      </c>
    </row>
    <row r="12" spans="1:7">
      <c r="A12" s="4" t="s">
        <v>744</v>
      </c>
    </row>
    <row r="13" spans="1:7">
      <c r="A13" s="4" t="s">
        <v>741</v>
      </c>
      <c r="D13" s="4" t="s">
        <v>742</v>
      </c>
    </row>
    <row r="14" spans="1:7">
      <c r="A14" s="4" t="s">
        <v>411</v>
      </c>
    </row>
    <row r="15" spans="1:7">
      <c r="A15" s="4" t="s">
        <v>736</v>
      </c>
      <c r="C15" s="5" t="n">
        <v>1066667</v>
      </c>
    </row>
    <row r="16" spans="1:7">
      <c r="A16" s="4" t="s">
        <v>661</v>
      </c>
      <c r="C16" s="5" t="n">
        <v>617839</v>
      </c>
    </row>
    <row r="17" spans="1:7">
      <c r="A17" s="4" t="s">
        <v>737</v>
      </c>
      <c r="C17" s="6" t="n">
        <v>399000</v>
      </c>
    </row>
    <row r="18" spans="1:7">
      <c r="A18" s="4" t="s">
        <v>745</v>
      </c>
      <c r="C18" s="4" t="s">
        <v>507</v>
      </c>
    </row>
    <row r="19" spans="1:7">
      <c r="A19" s="4" t="s">
        <v>738</v>
      </c>
      <c r="C19" s="7" t="n">
        <v>0.705</v>
      </c>
    </row>
    <row r="20" spans="1:7">
      <c r="A20" s="4" t="s">
        <v>739</v>
      </c>
      <c r="C20" s="7" t="n">
        <v>0.705</v>
      </c>
    </row>
    <row r="21" spans="1:7">
      <c r="A21" s="4" t="s">
        <v>746</v>
      </c>
    </row>
    <row r="22" spans="1:7">
      <c r="A22" s="4" t="s">
        <v>741</v>
      </c>
      <c r="D22" s="4" t="s">
        <v>747</v>
      </c>
    </row>
    <row r="23" spans="1:7">
      <c r="A23" s="4" t="s">
        <v>748</v>
      </c>
    </row>
    <row r="24" spans="1:7">
      <c r="A24" s="4" t="s">
        <v>741</v>
      </c>
      <c r="D24" s="4" t="s">
        <v>747</v>
      </c>
    </row>
    <row r="25" spans="1:7">
      <c r="A25" s="4" t="s">
        <v>639</v>
      </c>
    </row>
    <row r="26" spans="1:7">
      <c r="A26" s="4" t="s">
        <v>749</v>
      </c>
      <c r="E26" s="6" t="n">
        <v>2100000</v>
      </c>
    </row>
    <row r="27" spans="1:7">
      <c r="A27" s="4" t="s">
        <v>750</v>
      </c>
      <c r="E27" s="5" t="n">
        <v>2600000</v>
      </c>
    </row>
    <row r="28" spans="1:7">
      <c r="A28" s="4" t="s">
        <v>641</v>
      </c>
      <c r="B28" s="4" t="s">
        <v>642</v>
      </c>
    </row>
    <row r="29" spans="1:7">
      <c r="A29" s="4" t="s">
        <v>640</v>
      </c>
      <c r="B29" s="6" t="n">
        <v>30000000</v>
      </c>
    </row>
    <row r="30" spans="1:7">
      <c r="A30" s="4" t="s">
        <v>61</v>
      </c>
    </row>
    <row r="31" spans="1:7">
      <c r="A31" s="4" t="s">
        <v>751</v>
      </c>
      <c r="F31" s="5" t="n">
        <v>135536501</v>
      </c>
      <c r="G31" s="5" t="n">
        <v>123589536</v>
      </c>
    </row>
    <row r="32" spans="1:7">
      <c r="A32" s="4" t="s">
        <v>752</v>
      </c>
    </row>
    <row r="33" spans="1:7">
      <c r="A33" s="4" t="s">
        <v>751</v>
      </c>
      <c r="B33" s="5"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316</v>
      </c>
      <c r="J1" s="2" t="s">
        <v>1</v>
      </c>
    </row>
    <row r="2" spans="1:12">
      <c r="B2" s="2" t="s">
        <v>2</v>
      </c>
      <c r="C2" s="2" t="s">
        <v>317</v>
      </c>
      <c r="D2" s="2" t="s">
        <v>4</v>
      </c>
      <c r="E2" s="2" t="s">
        <v>318</v>
      </c>
      <c r="F2" s="2" t="s">
        <v>32</v>
      </c>
      <c r="G2" s="2" t="s">
        <v>319</v>
      </c>
      <c r="H2" s="2" t="s">
        <v>320</v>
      </c>
      <c r="I2" s="2" t="s">
        <v>321</v>
      </c>
      <c r="J2" s="2" t="s">
        <v>2</v>
      </c>
      <c r="K2" s="2" t="s">
        <v>32</v>
      </c>
      <c r="L2" s="2" t="s">
        <v>79</v>
      </c>
    </row>
    <row r="3" spans="1:12">
      <c r="A3" s="3" t="s">
        <v>754</v>
      </c>
    </row>
    <row r="4" spans="1:12">
      <c r="A4" s="4" t="s">
        <v>81</v>
      </c>
      <c r="B4" s="4" t="s">
        <v>53</v>
      </c>
      <c r="C4" s="4" t="s">
        <v>53</v>
      </c>
      <c r="D4" s="4" t="s">
        <v>53</v>
      </c>
      <c r="E4" s="4" t="s">
        <v>53</v>
      </c>
      <c r="F4" s="4" t="s">
        <v>53</v>
      </c>
      <c r="G4" s="4" t="s">
        <v>53</v>
      </c>
      <c r="H4" s="4" t="s">
        <v>53</v>
      </c>
      <c r="I4" s="4" t="s">
        <v>53</v>
      </c>
      <c r="J4" s="4" t="s">
        <v>53</v>
      </c>
      <c r="K4" s="4" t="s">
        <v>53</v>
      </c>
      <c r="L4" s="4" t="s">
        <v>53</v>
      </c>
    </row>
    <row r="5" spans="1:12">
      <c r="A5" s="4" t="s">
        <v>755</v>
      </c>
      <c r="B5" s="4" t="s">
        <v>53</v>
      </c>
      <c r="C5" s="4" t="s">
        <v>53</v>
      </c>
      <c r="D5" s="4" t="s">
        <v>53</v>
      </c>
      <c r="E5" s="4" t="s">
        <v>53</v>
      </c>
      <c r="F5" s="4" t="s">
        <v>53</v>
      </c>
      <c r="G5" s="4" t="s">
        <v>53</v>
      </c>
      <c r="H5" s="4" t="s">
        <v>53</v>
      </c>
      <c r="I5" s="4" t="s">
        <v>53</v>
      </c>
      <c r="J5" s="4" t="s">
        <v>53</v>
      </c>
      <c r="K5" s="4" t="s">
        <v>53</v>
      </c>
    </row>
    <row r="6" spans="1:12">
      <c r="A6" s="4" t="s">
        <v>96</v>
      </c>
      <c r="B6" s="6" t="n">
        <v>-5247000</v>
      </c>
      <c r="C6" s="6" t="n">
        <v>-3903000</v>
      </c>
      <c r="D6" s="6" t="n">
        <v>-3358000</v>
      </c>
      <c r="E6" s="6" t="n">
        <v>-3028000</v>
      </c>
      <c r="F6" s="6" t="n">
        <v>-3243000</v>
      </c>
      <c r="G6" s="6" t="n">
        <v>-3709000</v>
      </c>
      <c r="H6" s="6" t="n">
        <v>-3323000</v>
      </c>
      <c r="I6" s="6" t="n">
        <v>-2577000</v>
      </c>
      <c r="J6" s="6" t="n">
        <v>-15536000</v>
      </c>
      <c r="K6" s="6" t="n">
        <v>-12852000</v>
      </c>
      <c r="L6" s="6" t="n">
        <v>-13145000</v>
      </c>
    </row>
    <row r="7" spans="1:12">
      <c r="A7" s="4" t="s">
        <v>756</v>
      </c>
      <c r="B7" s="9" t="n">
        <v>-0.04</v>
      </c>
      <c r="C7" s="9" t="n">
        <v>-0.03</v>
      </c>
      <c r="D7" s="9" t="n">
        <v>-0.03</v>
      </c>
      <c r="E7" s="9" t="n">
        <v>-0.02</v>
      </c>
      <c r="F7" s="9" t="n">
        <v>-0.03</v>
      </c>
      <c r="G7" s="9" t="n">
        <v>-0.03</v>
      </c>
      <c r="H7" s="9" t="n">
        <v>-0.03</v>
      </c>
      <c r="I7" s="9" t="n">
        <v>-0.02</v>
      </c>
      <c r="J7" s="9" t="n">
        <v>-0.12</v>
      </c>
      <c r="K7" s="9" t="n">
        <v>-0.11</v>
      </c>
    </row>
    <row r="8" spans="1:12">
      <c r="A8" s="4" t="s">
        <v>757</v>
      </c>
      <c r="B8" s="9" t="n">
        <v>-0.04</v>
      </c>
      <c r="C8" s="9" t="n">
        <v>-0.03</v>
      </c>
      <c r="D8" s="9" t="n">
        <v>-0.03</v>
      </c>
      <c r="E8" s="9" t="n">
        <v>-0.02</v>
      </c>
      <c r="F8" s="9" t="n">
        <v>-0.03</v>
      </c>
      <c r="G8" s="9" t="n">
        <v>-0.03</v>
      </c>
      <c r="H8" s="9" t="n">
        <v>-0.03</v>
      </c>
      <c r="I8" s="9" t="n">
        <v>-0.02</v>
      </c>
      <c r="J8" s="9" t="n">
        <v>-0.12</v>
      </c>
      <c r="K8" s="9" t="n">
        <v>-0.11</v>
      </c>
    </row>
    <row r="9" spans="1:12">
      <c r="A9" s="4" t="s">
        <v>758</v>
      </c>
      <c r="B9" s="5" t="n">
        <v>132363566</v>
      </c>
      <c r="C9" s="5" t="n">
        <v>127270598</v>
      </c>
      <c r="D9" s="5" t="n">
        <v>125275060</v>
      </c>
      <c r="E9" s="5" t="n">
        <v>124289082</v>
      </c>
      <c r="F9" s="5" t="n">
        <v>122647514</v>
      </c>
      <c r="G9" s="5" t="n">
        <v>120204272</v>
      </c>
      <c r="H9" s="5" t="n">
        <v>118673362</v>
      </c>
      <c r="I9" s="5" t="n">
        <v>118140424</v>
      </c>
      <c r="J9" s="5" t="n">
        <v>127285861</v>
      </c>
      <c r="K9" s="5" t="n">
        <v>119908145</v>
      </c>
      <c r="L9" s="5" t="n">
        <v>11508736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20:23:07Z</dcterms:created>
  <dcterms:modified xmlns:dcterms="http://purl.org/dc/terms/" xmlns:xsi="http://www.w3.org/2001/XMLSchema-instance" xsi:type="dcterms:W3CDTF">2017-09-08T20:23:07Z</dcterms:modified>
</cp:coreProperties>
</file>